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Real Estate Investments" sheetId="9" r:id="rId9"/>
    <s:sheet name="Mortgage Notes Payable" sheetId="10" r:id="rId10"/>
    <s:sheet name="Fair Value of Financial Instrum" sheetId="11" r:id="rId11"/>
    <s:sheet name="Common Stock" sheetId="12" r:id="rId12"/>
    <s:sheet name="Related Party Transactions and " sheetId="13" r:id="rId13"/>
    <s:sheet name="Economic Dependency" sheetId="14" r:id="rId14"/>
    <s:sheet name="Equity-Based Compensation" sheetId="15" r:id="rId15"/>
    <s:sheet name="Non-Controlling Interests" sheetId="16" r:id="rId16"/>
    <s:sheet name="Net Income (Loss) Per Share" sheetId="17" r:id="rId17"/>
    <s:sheet name="Segment Reporting" sheetId="18" r:id="rId18"/>
    <s:sheet name="Commitments and Contingencies" sheetId="19" r:id="rId19"/>
    <s:sheet name="Subsequent Events" sheetId="20" r:id="rId20"/>
    <s:sheet name="Summary of Significant Accoun21" sheetId="21" r:id="rId21"/>
    <s:sheet name="Real Estate Investments (Tables" sheetId="22" r:id="rId22"/>
    <s:sheet name="Mortgage Notes Payable (Tables)" sheetId="23" r:id="rId23"/>
    <s:sheet name="Fair Value of Financial Instr24" sheetId="24" r:id="rId24"/>
    <s:sheet name="Common Stock Common Stock (Tabl" sheetId="25" r:id="rId25"/>
    <s:sheet name="Related Party Transactions an26" sheetId="26" r:id="rId26"/>
    <s:sheet name="Equity-Based Compensation (Tabl" sheetId="27" r:id="rId27"/>
    <s:sheet name="Non-Controlling Interests (Tabl" sheetId="28" r:id="rId28"/>
    <s:sheet name="Net Income (Loss) Per Share (Ta" sheetId="29" r:id="rId29"/>
    <s:sheet name="Segment Reporting (Tables)" sheetId="30" r:id="rId30"/>
    <s:sheet name="Commitments and Contingencies (" sheetId="31" r:id="rId31"/>
    <s:sheet name="Organization (Narrative) (Detai" sheetId="32" r:id="rId32"/>
    <s:sheet name="Summary of Significant Accoun33" sheetId="33" r:id="rId33"/>
    <s:sheet name="Real Estate Investments (Narrat" sheetId="34" r:id="rId34"/>
    <s:sheet name="Real Estate Investments (Acquir" sheetId="35" r:id="rId35"/>
    <s:sheet name="Real Estate Investments (Future" sheetId="36" r:id="rId36"/>
    <s:sheet name="Real Estate Investments (Custom" sheetId="37" r:id="rId37"/>
    <s:sheet name="Real Estate Investments (Geogra" sheetId="38" r:id="rId38"/>
    <s:sheet name="Real Estate Investments (Schedu" sheetId="39" r:id="rId39"/>
    <s:sheet name="Real Estate Investments (Summar" sheetId="40" r:id="rId40"/>
    <s:sheet name="Real Estate Investments (Summ41" sheetId="41" r:id="rId41"/>
    <s:sheet name="Mortgage Notes Payable (Mortgag" sheetId="42" r:id="rId42"/>
    <s:sheet name="Mortgage Notes Payable (Mortg43" sheetId="43" r:id="rId43"/>
    <s:sheet name="Fair Value of Financial Instr44" sheetId="44" r:id="rId44"/>
    <s:sheet name="Common Stock (Narrative) (Detai" sheetId="45" r:id="rId45"/>
    <s:sheet name="Common Stock (Cumulative Share " sheetId="46" r:id="rId46"/>
    <s:sheet name="Related Party Transactions an47" sheetId="47" r:id="rId47"/>
    <s:sheet name="Related Party Transactions an48" sheetId="48" r:id="rId48"/>
    <s:sheet name="Related Party Transactions an49" sheetId="49" r:id="rId49"/>
    <s:sheet name="Related Party Transactions an50" sheetId="50" r:id="rId50"/>
    <s:sheet name="Related Party Transactions an51" sheetId="51" r:id="rId51"/>
    <s:sheet name="Related Party Transactions an52" sheetId="52" r:id="rId52"/>
    <s:sheet name="Related Party Transactions an53" sheetId="53" r:id="rId53"/>
    <s:sheet name="Equity-Based Compensation (Narr" sheetId="54" r:id="rId54"/>
    <s:sheet name="Equity-Based Compensation (Acti" sheetId="55" r:id="rId55"/>
    <s:sheet name="Non-Controlling Interests (Narr" sheetId="56" r:id="rId56"/>
    <s:sheet name="Non-Controlling Interests (Inve" sheetId="57" r:id="rId57"/>
    <s:sheet name="Net Income (Loss) Per Share (Ca" sheetId="58" r:id="rId58"/>
    <s:sheet name="Net Income (Loss) Per Share (An" sheetId="59" r:id="rId59"/>
    <s:sheet name="Segment Reporting (Reconciliati" sheetId="60" r:id="rId60"/>
    <s:sheet name="Segment Reporting (Reconcilia61" sheetId="61" r:id="rId61"/>
    <s:sheet name="Commitments and Contingencies62"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6</t>
  </si>
  <si>
    <t>Oct. 31, 2016</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t>
  </si>
  <si>
    <t>Deferred costs, net</t>
  </si>
  <si>
    <t>Total assets</t>
  </si>
  <si>
    <t>LIABILITIES AND EQUITY</t>
  </si>
  <si>
    <t>Mortgage note payable, net of deferred financing costs</t>
  </si>
  <si>
    <t>Mortgage premium, net</t>
  </si>
  <si>
    <t>Market lease intangible liabilities, net</t>
  </si>
  <si>
    <t>Accounts payable and accrued expenses (including $263 and $288 due to related parties as of September 30, 2016 and December 31, 2015, respectively)</t>
  </si>
  <si>
    <t>Deferred rent</t>
  </si>
  <si>
    <t>Distributions payable</t>
  </si>
  <si>
    <t>Total liabilities</t>
  </si>
  <si>
    <t>Preferred stock, $0.01 par value, 50,000,000 authorized, none issued and outstanding as of September 30, 2016 and December 31, 2015</t>
  </si>
  <si>
    <t>Common stock, $0.01 par value, 300,000,000 shares authorized, 6,931,523 and 6,792,797 shares of common stock issued and outstanding as of September 30, 2016 and December 31, 2015, respectively</t>
  </si>
  <si>
    <t>Additional paid-in capital</t>
  </si>
  <si>
    <t>Accumulated deficit</t>
  </si>
  <si>
    <t>Total stockholders' equity</t>
  </si>
  <si>
    <t>Non-controlling interests</t>
  </si>
  <si>
    <t>Total equity</t>
  </si>
  <si>
    <t>Total liabilities and equity</t>
  </si>
  <si>
    <t>CONSOLIDATED BALANCE SHEET (Parenthetical) - USD ($) $ in Thousands</t>
  </si>
  <si>
    <t>Statement of Financial Position [Abstract]</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5</t>
  </si>
  <si>
    <t>Revenues:</t>
  </si>
  <si>
    <t>Rental income</t>
  </si>
  <si>
    <t>Operating expense reimbursements</t>
  </si>
  <si>
    <t>Resident services and fee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 (loss)</t>
  </si>
  <si>
    <t>Other income (expense):</t>
  </si>
  <si>
    <t>Interest expense</t>
  </si>
  <si>
    <t>Interest and other income</t>
  </si>
  <si>
    <t>Total other expense</t>
  </si>
  <si>
    <t>Loss before income taxes</t>
  </si>
  <si>
    <t>Income tax expense</t>
  </si>
  <si>
    <t>Net income (loss)</t>
  </si>
  <si>
    <t>Net income attributable to non-controlling interests</t>
  </si>
  <si>
    <t>Net income (loss) attributable to stockholders</t>
  </si>
  <si>
    <t>Comprehensive income (loss) attributable to stockholders</t>
  </si>
  <si>
    <t>Basic net income (loss) per share (in usd per share)</t>
  </si>
  <si>
    <t>Diluted net income (loss) per share (in usd per share)</t>
  </si>
  <si>
    <t>Distributions declared per share (in usd per share)</t>
  </si>
  <si>
    <t>CONSOLIDATED STATEMENT OF STOCKHOLDERS' EQUITY - 9 months ended Sep. 30, 2016 - USD ($) $ in Thousands</t>
  </si>
  <si>
    <t>Total</t>
  </si>
  <si>
    <t>Total Stockholders' Equity</t>
  </si>
  <si>
    <t>Common Stock</t>
  </si>
  <si>
    <t>Additional Paid-in Capital</t>
  </si>
  <si>
    <t>Accumulated Deficit</t>
  </si>
  <si>
    <t>Non-controlling Interests</t>
  </si>
  <si>
    <t>Beginning balance (in shares) at Dec. 31, 2015</t>
  </si>
  <si>
    <t>Beginning balance at Dec. 31, 2015</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Equity-based compensation (in shares)</t>
  </si>
  <si>
    <t>Equity-based compensation</t>
  </si>
  <si>
    <t>Distributions declared</t>
  </si>
  <si>
    <t>Distributions to non-controlling interest holders</t>
  </si>
  <si>
    <t>Net income</t>
  </si>
  <si>
    <t>Ending balance (in shares) at Sep. 30, 2016</t>
  </si>
  <si>
    <t>Ending balance at Sep. 30, 2016</t>
  </si>
  <si>
    <t>CONSOLIDATED STATEMENTS OF CASH FLOWS - USD ($) $ in Thousands</t>
  </si>
  <si>
    <t>Cash flows from operating activities:</t>
  </si>
  <si>
    <t>Adjustments to reconcile net income (loss) to net cash provided by (used in) operating activities:</t>
  </si>
  <si>
    <t>Amortization of deferred financing costs</t>
  </si>
  <si>
    <t>Amortization of mortgage premium</t>
  </si>
  <si>
    <t>Amortization of market lease intangibles</t>
  </si>
  <si>
    <t>Changes in assets and liabilities:</t>
  </si>
  <si>
    <t>Accounts payable and accrued expenses</t>
  </si>
  <si>
    <t>Net cash provided by (used in) operating activities</t>
  </si>
  <si>
    <t>Cash flows from investing activities:</t>
  </si>
  <si>
    <t>Investments in real estate and other assets</t>
  </si>
  <si>
    <t>Deposits paid for real estate acquisitions</t>
  </si>
  <si>
    <t>Capital expenditures</t>
  </si>
  <si>
    <t>Net cash used in investing activities</t>
  </si>
  <si>
    <t>Cash flows from financing activities:</t>
  </si>
  <si>
    <t>Payments of mortgage note payable</t>
  </si>
  <si>
    <t>Payments of deferred financing costs</t>
  </si>
  <si>
    <t>Proceeds from issuance of common stock</t>
  </si>
  <si>
    <t>Payments of offering costs and fees related to common stock issuances</t>
  </si>
  <si>
    <t>Distributions paid</t>
  </si>
  <si>
    <t>Advances from affiliate</t>
  </si>
  <si>
    <t>Net cash provided by (used in) financing activities</t>
  </si>
  <si>
    <t>Net change in cash</t>
  </si>
  <si>
    <t>Cash, beginning of period</t>
  </si>
  <si>
    <t>Cash, end of period</t>
  </si>
  <si>
    <t>Supplemental disclosure of cash flow information:</t>
  </si>
  <si>
    <t>Cash paid for interest</t>
  </si>
  <si>
    <t>Cash paid for income taxes</t>
  </si>
  <si>
    <t>Supplemental disclosures of cash flow information:</t>
  </si>
  <si>
    <t>Receivable for sale of common stock</t>
  </si>
  <si>
    <t>Payable and accrued offering costs</t>
  </si>
  <si>
    <t>Unfulfilled repurchase requests included in accounts payable, accrued expenses and other liabilities</t>
  </si>
  <si>
    <t>Assumption of mortgage note payable used to acquire investment in real estate</t>
  </si>
  <si>
    <t>Premium on assumed mortgage note payable</t>
  </si>
  <si>
    <t>Liabilities assumed in real estate acquisition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 pursuant to a registration statement on Form S-11 (File No. 333-196302 ) (as amended, the "Registration Statement"), filed with the U.S. Securities and Exchange Commission (the "SEC") under the Securities Act of 1933, as amended. The Registration Statement also covered up to 26.3 million shares of common stock available pursuant to a distribution reinvestment plan (the "DRIP") under which common stockholders may elect to have their distributions reinvested in additional shares of common stock.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As of September 30, 2016 , the Company had 6.9 million shares of common stock outstanding, including unvested restricted shares and shares issued pursuant to the DRIP, and had received total gross proceeds from the IPO of $170.4 million . Until the net asset value ("NAV") pricing date (as described below), the per share purchase price of shares issued under the DRIP will be equal to $23.75 per share, which is equal to 95% of the offering price in the IPO. Beginning with the NAV pricing date, the per share price for shares under the DRIP will vary periodically and will be equal to the Company’s per share NAV. The NAV pricing date means the date that the Company first publishes an estimated per share NAV (the "NAV Pricing Date"), which will be on or prior to July 11, 2017, which is 150 days following the second anniversary of the date that the Company broke escrow in the IPO. On November 15, 2015, the Company suspended its IPO, which was conducted by Realty Capital Securities, LLC (the “Former Dealer Manager”), as exclusive wholesale distributor, effective December 31, 2015, and, on November 18, 2015, the Former Dealer Manager suspended sales activities it performed pursuant to the dealer manager agreement for the IPO, effective immediately. On December 31, 2015, the Company entered into a termination agreement with the Former Dealer Manager to terminate the dealer manager agreement. On January 25, 2016, the Company registered an additional 0.7 million shares to be issued under the DRIP pursuant to a registration statement on Form S-3 (File No. 333-209117). On August 20, 2016, the IPO lapsed in accordance with its terms. The Company continues to offer shares under the DRIP. On April 29, 2016, the Company's board of directors announced that it had initiated a strategic review process (the "Strategic Review") to identify, examine, and consider a range of strategic alternatives available to the Company with the objective of maximizing shareholder value. The board of directors has established a special committee (the "Special Committee") comprised of the board's independent directors, which is conducting the Strategic Review and is addressing potential conflicts of interest. The Special Committee has engaged SunTrust Robinson Humphrey, Inc. as financial advisor and retained Shapiro Sher Guinot and Sandler, P.A. as special legal counsel in connection with the Strategic Review. On June 30, 2016, the Company announced that in response to the receipt of an unsolicited proposal (the “Proposal”) from an entity (the “Proposing Entity”) sponsored by an affiliate of American Realty Capital VII, LLC, the Company’s sponsor (the “Sponsor”), relating to a potential strategic transaction with the Proposing Entity (the “Proposed Transaction”), the Special Committee and its financial advisor had engaged in discussions with a special committee formed by the Proposing Entity (and its financial advisor) and with others. Although these discussions have progressed since the receipt of the Proposal, they have not resulted in a definitive agreement with any party. The Company’s board of directors has not made a decision to enter into any transaction at this time, and there can be no assurance that the discussions and evaluation will result in a definitive agreement or that any such transaction would be approved by the Company’s stockholders. The Company does not intend to provide updates on the discussions or negotiations regarding the Proposal unless or until it determines that further disclosure is appropriate or required based on the then-current facts and circumstances. The Company was formed to primarily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September 30, 2016 , the Company owned 19 properties located in 10 states, comprised of 467,932 rentable square feet.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Sponsor, as a result of which they are related parties, and each have received or will receive compensation, fees and other expense reimbursements from the Company for services related to managing the Company's business. The Advisor, Property Manager and Former Dealer Manager have received or will receive fees during the Company's offering, acquisition, operational and liquidation stage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6 are not necessarily indicative of the results for the entire year or any subsequent interim period. These financial statements should be read in conjunction with the audited consolidated financial statements and notes thereto as of and for the year ended December 31, 2015 , which are included in the Company's Annual Report on Form 10-K filed with the SEC on March 4, 2016 . There have been no significant changes to the Company's significant accounting policies during the nine months ended September 30, 2016 other than the updates described below. Reclassifications Certain prior year amounts within prepaid expenses and other assets, deferred costs, net, rental income, resident services and fee income and cash flows from operating activities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t>
  </si>
  <si>
    <t>Real Estate Investments, Net [Abstract]</t>
  </si>
  <si>
    <t>Note 3 — Real Estate Investments The Company owned 19 properties as of September 30, 2016 . The following table presents the allocation of the assets acquired and liabilities assumed during the nine months ended September 30, 2015 . The Company did not acquire any properties during the nine months ended September 30, 2016 . Nine Months Ended (Dollar amounts in thousands) September 30, 2015 Real estate investments, at cost: Land $ 7,192 Buildings, fixtures and improvements 57,073 Total tangible assets 64,265 Acquired intangibles: In-place leases 8,655 Market lease assets 1,362 Market lease liabilities (1,418 ) Total assets acquired, net 72,864 Mortgage note payable assumed to acquire real estate investment (5,124 ) Premium on mortgage assumed (172 ) Other liabilities assumed (11 ) Cash paid for acquired real estate investments $ 67,557 Number of properties purchased 13 The following table presents future minimum base rental cash payments due to the Company over the next five years and thereafter as of September 30, 2016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 December 31, 2016 $ 2,201 2017 8,832 2018 8,625 2019 8,294 2020 7,824 Thereafter 25,264 Total $ 61,040 The following table lists the tenants (including for this purpose, all affiliates of such tenants) whose annualized rental income on a straight-line basis represented 10% or more of consolidated annualized rental income on a straight-line basis for all properties as of September 30, 2016 and 2015 : September 30, Tenant 2016 2015 Summit Orthopedics, Ltd. * 14.2% United States of America * 11.3% _______________ * Tenant's annualized rental income on a straight-line basis was not greater than 10% of total annualized rental income for all portfolio properties as of the period specified The following table lists the states where the Company has a concentration of properties where annualized rental income on a straight-line basis represented 10% or more of consolidated annualized rental income on a straight-line basis as of September 30, 2016 and 2015 : September 30, State 2016 2015 Georgia 11.9% 19.2% Illinois 42.2% 40.6% Minnesota * 14.2% _______________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September 30, 2016 December 31, 2015 (In thousands) Gross Carrying Amount Accumulated Amortization Net Carrying Amount Gross Carrying Amount Accumulated Amortization Net Carrying Amount Intangible assets: In-place leases $ 16,023 $ 3,457 $ 12,566 $ 16,023 $ 931 $ 15,092 Intangible market lease assets 2,427 346 2,081 2,427 81 2,346 Total acquired intangible assets $ 18,450 $ 3,803 $ 14,647 $ 18,450 $ 1,012 $ 17,438 Intangible market lease liabilities $ 1,902 $ 164 $ 1,738 $ 1,902 $ 53 $ 1,849 The following table discloses amounts recognized within the consolidated statements of operations and comprehensive loss related to amortization of in-place lease assets, amortization and accretion of above- and below-market lease assets and liabilities, net and the accretion of above-market ground leases, for the periods presented: Three Months Ended September 30, Nine Months Ended September 30, (In thousands) 2016 2015 2016 2015 Amortization of in-place leases (1) $ 788 $ 235 $ 2,525 $ 265 Amortization (accretion) of above- and below-market leases, net (2) 55 3 166 (3 ) Accretion of above-market ground leases (3) (4 ) (2 ) (12 ) (2 )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October 1, 2016 — December 31, 2016 2017 2018 2019 2020 In-place lease assets $ 601 $ 2,362 $ 2,197 $ 2,022 $ 1,794 Total to be added to amortization expense $ 601 $ 2,362 $ 2,197 $ 2,022 $ 1,794 Above-market lease assets $ 88 $ 351 $ 318 $ 309 $ 301 Below-market lease liabilities (33 ) (132 ) (132 ) (131 ) (127 ) Total to be deducted from rental income $ 55 $ 219 $ 186 $ 178 $ 174 Above-market ground lease liabilities $ 4 $ 16 $ 16 $ 16 $ 16 Total to be deducted from property operating and maintenance expense $ 4 $ 16 $ 16 $ 16 $ 16</t>
  </si>
  <si>
    <t>Mortgage Notes Payable</t>
  </si>
  <si>
    <t>Debt Disclosure [Abstract]</t>
  </si>
  <si>
    <t>Note 4 — Mortgage Note Payable The following table reflects the Company's mortgage note payable as of September 30, 2016 and December 31, 2015 : Outstanding Loan Amount as of Effective Interest Rate Portfolio Encumbered Properties September 30, 2016 December 31, 2015 Interest Rate Maturity (In thousands) (In thousands) Philip Professional Center — Lawrenceville, GA 2 $ 5,021 $ 5,093 4.0 % Fixed Oct. 2019 Deferred financing costs, net of accumulated amortization (85 ) (108 ) Mortgage note payable, net of deferred financing costs $ 4,936 $ 4,985 As of September 30, 2016 , the Company had pledged $9.0 million in real estate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September 30, 2016 : (In thousands) Future Principal Payments October 1, 2016 — December 31, 2016 $ 24 2017 100 2018 104 2019 4,793 2020 — Thereafter — Total $ 5,021</t>
  </si>
  <si>
    <t>Fair Value of Financial Instruments</t>
  </si>
  <si>
    <t>Fair Value Disclosures [Abstract]</t>
  </si>
  <si>
    <t>Note 5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Carrying Amount (1) at Fair Value at (In thousands) Level September 30, September 30, December 31, December 31, Mortgage note payable and premium, net 3 $ 5,144 $ 5,195 $ 5,248 $ 5,181 _______________ (1) Carrying value includes gross mortgage note payable of $5.0 million and $5.1 million and mortgage premium, net of $0.1 million and $0.2 million as of September 30, 2016 and December 31, 2015 , respectively. The fair value of the mortgage note payable is estimated using a discounted cash flow analysis, based on the Advisor's experience with similar types of borrowing arrangements.</t>
  </si>
  <si>
    <t>Equity [Abstract]</t>
  </si>
  <si>
    <t>Note 6 — Common Stock The Company had 6.9 million and 6.8 million shares of common stock outstanding, including unvested restricted shares and shares issued pursuant to the DRIP, as of September 30, 2016 and December 31, 2015 , respectively. The Company had received total gross proceeds of $170.4 million and $167.2 million as of September 30, 2016 and December 31, 2015 , respectively. The Company has paid distributions on a monthly basis to stockholders of record on a daily basis at a rate equal to $0.0042808219 per day, which is equivalent to $1.56 per annum, per share of common stock, beginning on March 15, 2015. In March 2016, the Company's board of directors ratified the existing distribution amount equivalent to $1.56 per annum, and, for the calendar year 2016, affirmed a change to the daily distribution payable to stockholders of record each day during the applicable period to $0.0042691257 per day per share of common stock to accurately reflect that 2016 is a leap year.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as amended, the “SRP”) that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NAV (other than with respect to a repurchase request that is made in connection with a stockholder’s death or disability),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ill be equal to the price actually paid for each such share. Beginning with the NAV Pricing Date, the price per share that the Company will pay to repurchase its shares will be equal to its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First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On June 29, 2016, the board of directors of the Company further amended the Company’s SRP (the "Second SRP Amendment") to provide, solely for calendar year 2016, for a nine-month repurchase period ending September 30, 2016 and a three-month repurchase period ending December 31, 2016, instead of two semi-annual periods ending June 30 and December 31. The annual limit on repurchases under the SRP remains unchanged and continues to be limited to a maximum of 5.0% of the Prior Year Outstanding Shares and is subject to the terms and limitations set forth in the SRP. Accordingly, the nine-month repurchase period ending September 30, 2016 will be limited to a maximum of 3.75% of the Prior Year Outstanding Shares and the three-month repurchase period ending December 31, 2016 will be limited to a maximum of 1.25% of the Prior Year Outstanding Shares, and in each case will continue to be subject to the terms and conditions set forth in the SRP, as amended. The Second SRP Amendment also provides, for calendar year 2016 only, that any amendments, suspensions or terminations of the SRP will become effective on the day following the Company’s public announcement of such amendments, suspension or termination. The Second SRP Amendment became effective on July 30, 2016 and will only apply to repurchase periods in calendar year 2016. On September 21, 2016, the board of directors of the Company further amended the Company’s SRP (the "Third SRP Amendment") to provide, solely for calendar year 2016, for one twelve-month repurchase period ending December 31, 2016. The annual limit on repurchases under the SRP remains unchanged and continues to be limited to a maximum of 5.0% of the Prior Year Outstanding Shares and is subject to the terms and limitations set forth in the SRP. Following calendar year 2016, the repurchase periods will return to two semi-annual periods and applicable limitations set forth in the SRP. The Third SRP Amendment became effective on September 22, 2016 and will only apply to repurchase periods in calendar year 2016. When a stockholder requests a repurchase and the repurchase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September 30, 2016 : Number of Shares Repurchased Average Price per Share Cumulative repurchases as of December 31, 2015 (1) 1,021 $ 24.97 Nine months ended September 30, 2016 (2) — — Cumulative repurchases as of September 30, 2016 (1)(2) 1,021 $ 24.97 _______________ (1) Excludes rejected repurchases of 1,336 shares for approximately $33,000 at an average price per share of $24.95 , which were unfulfilled as of December 31, 2015 and remain rejected as of September 30, 2016 . There were no other rejected share repurchase requests for the period from April 24, 2014 (date of inception) to September 30, 2016 . (2) Excludes 0.2 million shares that have been requested for repurchase and are not yet fulfilled as of September 30, 2016 . These shares, and all additional shares requested prior to December 31, 2016 will be considered for repurchase, to the extent the requests are not withdrawn by December 31, 2016. All requested shares will be subject to the annual limitations set forth in the SRP. The SRP will immediately terminate if the Company's shares are listed on any national securities exchange. In addition, our board of directors may amend, suspend (in whole or in part) or terminate the SRP at any time, with effect the day following announcement of the amendment, suspension or termination, during calendar year 2016, and thereafter upon 30 days’ prior written notice to our stockholders.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of directors may designate that certain cash or other distributions be excluded from reinvestment pursuant to the DRIP. On June 29, 2016, the board of directors of the Company amended the DRIP such that any amendment, suspension or termination of the DRIP will become effective immediately upon (i) the Company’s public announcement of such amendment, suspension or termination and (ii) the Company’s mailing of a notice regarding the amendment, suspension or termination to each DRIP participant. Shares issued under the DRIP are recorded to equity in the accompanying consolidated balance sheets in the period distributions are declared. During the nine months ended September 30, 2016 and 2015 , respectively, the Company issued approximately 136,000 and 42,000 shares of common stock pursuant to the DRIP, generating aggregate proceeds of $3.2 million and $1.0 million .</t>
  </si>
  <si>
    <t>Related Party Transactions and Arrangements</t>
  </si>
  <si>
    <t>Related Party Transactions [Abstract]</t>
  </si>
  <si>
    <t>Note 7 — Related Party Transactions and Arrangements As of September 30, 2016 and December 31, 2015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September 30, 2016 and December 31, 2015 , the Company had $0.3 million payable to related parties.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us with services, filed for Chapter 11 bankruptcy protection in January 2016, prior to which it was also under common control with AR Global, the parent of the Company's sponsor. In May 2016, RCAP and its affiliated debtors emerged from bankruptcy under the new name Aretec Group, Inc. Fees Paid in Connection with the IPO The Former Dealer Manager was paid fees and compensation in connection with the sale of the Company's common stock in the IPO. The Former Dealer Manager was paid a selling commission of up to 7.0% of the per share purchase price of the IPO proceeds before reallowance of commissions earned by participating broker-dealers. In addition, the Former Dealer Manager received up to 3.0% of the gross proceeds from the sale of shares, before reallowance to participating broker-dealers, as a dealer manager fee. The Former Dealer Manager was able to reallow its dealer manager fee to such participating broker-dealers. A participating broker dealer may have elected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was elected, the dealer manager fee was reduced to 2.5% of gross proceeds (not including selling commissions and dealer manager fees). The following table details total selling commissions and dealer manager fees incurred from and due to the Former Dealer Manager as of and for the periods presented: Three Months Ended September 30, Nine Months Ended September 30, Payable as of (In thousands) 2016 2015 2016 2015 September 30, 2016 December 31, 2015 Total commissions and fees incurred from and due to the Former Dealer Manager $ — $ 4,663 $ — $ 11,942 $ — $ — The Advisor, Sponsor and Former Dealer Manager and their affiliates received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The following table details fees and reimbursable offering costs incurred and payable as of and for the periods presented: Three Months Ended September 30, Nine Months Ended September 30, Payable as of (In thousands) 2016 2015 2016 2015 September 30, 2016 December 31, 2015 Fees and expense reimbursements incurred from and due to the Advisor and its affiliates $ — $ 721 $ — $ 782 $ — $ 12 Fees and expense reimbursements incurred from and due to the Former Dealer Manager and its affiliates — 422 — 1,239 228 228 Fees and expense reimbursements incurred from and due to the Sponsor — 7 — 7 — — Total fees and expense reimbursements incurred from and due to the Advisor, Sponsor and Former Dealer Manager and their affiliates $ — $ 1,150 $ — $ 2,028 $ 228 $ 240 The Company wa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limitation as of the end of the IPO are the Advisor's responsibility. The IPO lapsed in accordance with its terms on August 20, 2016. As of the end of the IPO, offering and related costs, excluding commissions and dealer manager fees, exceeded 2.0% of gross proceeds received from the IPO by $3.8 million . At the end of the IPO, the amount by which the Company was over the 2.0% limitation was netted against the offering costs that were previously charged to additional paid-in capital on the accompanying consolidated balance sheets. The Company recorded a corresponding receivable from the Advisor for this amount, which was subsequently reclassified to additional paid-in capital in the accompanying consolidated balance sheet as of September 30, 2016 . Fees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s of operations and comprehensive loss until the performance condition is considered probable to occur. During the three and nine months ended September 30, 2016 , the Company's board of directors approved the issuance of 9,583 and 29,115 Class B Units, respectively, to the Advisor in connection with this arrangement. During the three and nine months ended September 30, 2015 , the Company's board of directors approved the issuance of 1,457 Class B Units to the Advisor in connection with this arrangement. As of September 30, 2016 , the Company's board of directors had approved the issuance of 36,370 Class B Units to the Advisor in connection with this arrangement. Unless the Company contracts with a third party, the Company will pay the Property Manager a property management fee of 1.5% of gross revenues from the Company's single-tenant net leased properties and 2.5%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SK Research and ANST, both subsidiaries of the parent company of the Former Dealer Manager, provided other general professional services through December 2015 and January 2016, respectively.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The following table details amounts incurred, forgiven and payable in connection with the Company's operations-related services described above as of and for the periods presented: Three Months Ended September 30, Nine Months Ended September 30, 2016 2015 2016 2015 Payable as of (In thousands) Incurred Forgiven Incurred Forgiven Incurred Forgiven Incurred Forgiven September 30, December 31, One-time fees and reimbursements: Acquisition fees $ — $ — $ 855 $ — $ — $ — $ 1,091 $ — $ — $ — Acquisition cost reimbursements — — 285 — — — 364 — — — Financing coordination fees — — 38 — — — 38 — — — Ongoing fees and reimbursements: Property management fees 41 — 15 — 120 — 15 3 — 4 Professional fees and reimbursements 66 — 81 — 224 — 277 — 29 43 Distributions on Class B units 13 — — — 26 — — — 6 1 Total related party operating fees and reimbursements $ 120 $ — $ 1,274 $ — $ 370 $ — $ 1,785 $ 3 $ 35 $ 48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three and nine months ended September 30, 2016 or 2015 . 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expenses were absorbed by the Advisor during the three and nine months ended September 30, 2016 or 2015 . The predecessor to AR Global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nine months ended September 30, 2016 or 2015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three and nine months ended September 30, 2016 or 2015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three and nine months ended September 30, 2016 or 2015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during the three and nine months ended September 30, 2016 or 2015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8 — 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9 — Equity-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December 31, 2015 4,799 $ 22.50 Granted 2,666 22.50 Vested (1,067 ) 22.50 Forfeitures — — Unvested, September 30, 2016 6,398 $ 22.50 As of September 30, 2016 , the Company had $0.1 million of unrecognized compensation cost related to unvested restricted share award grants under the Company's RSP. That cost is expected to be recognized over a weighted average period of 3.9 years . The fair value of the restricted shares is being expensed on a straight-line basis over the service period of five years. Compensation expense related to restricted shares was approximately $20,000 and $32,000 for the three and nine months ended September 30, 2016 , respectively. Compensation expense related to restricted shares was approximately $6,000 and $12,000 for the three and nine months ended September 30, 2015 , respectively. Compensation expense related to restricted shares is recorded as general and administrative expense in the accompanying consolidated statements of operations and comprehensive loss.</t>
  </si>
  <si>
    <t>Non-Controlling Interests</t>
  </si>
  <si>
    <t>Noncontrolling Interest [Abstract]</t>
  </si>
  <si>
    <t>Note 10 — Non-Controlling Interests The Company is the sole general partner and holds substantially all of the units of limited partner interests in the OP ("OP Units"). As of September 30, 2016 and December 31, 2015 , the Advisor held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No distributions were paid to OP Unit holders during the three and nine months ended September 30, 2016 or 2015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September 30, 2016 As of December 31, 2015 Distributions for the Three Months Ended September, 30 Distributions for the Nine Months Ended September 30, Property Name (Dollar amounts in thousands) Investment Date Third Party Net Investment Amount as of September 30, 2016 Non-Controlling Ownership Percentage as of September 30, 2016 Net Real Estate Assets Subject to Investment Arrangement Mortgage Notes Payable Subject to Investment Arrangement Net Real Estate Assets Subject to Investment Arrangement Mortgage Notes Payable Subject to Investment Arrangement 2016 2015 2016 2015 UnityPoint Clinic - Muscatine, IA Dec. 2015 $ 286 5 % $ 5,849 $ — $ 6,024 $ — $ 10 — $ 10 — UnityPoint Clinic - Moline, IL Dec. 2015 182 5 % 3,730 — 3,846 — 7 — 7 —</t>
  </si>
  <si>
    <t>Net Income (Loss) Per Share</t>
  </si>
  <si>
    <t>Earnings Per Share [Abstract]</t>
  </si>
  <si>
    <t>Note 11 — Net Income (Loss) Per Share The following is a summary of the basic and diluted net income (loss) per share computation for the three and nine months ended September 30, 2016 and 2015 : Three Months Ended September 30, Nine Months Ended September 30, (In thousands, except share and per share amounts) 2016 2015 2016 2015 Computation of Basic Net Income (Loss) Per Share: Net income (loss) attributable to stockholders $ 232 $ (1,561 ) $ 127 $ (2,481 ) Basic weighted-average shares outstanding 6,908,297 4,614,153 6,857,513 2,291,631 Basic net income (loss) income per share $ 0.03 $ (0.34 ) $ 0.02 $ (1.08 ) Computation of Diluted Net Income (Loss) Per Share: Net income (loss) attributable to stockholders $ 232 $ (1,561 ) $ 127 $ (2,481 ) Adjustments to net income (loss) for common share equivalents (114 ) — (114 ) — Diluted net income (loss) $ 118 $ (1,561 ) $ 13 $ (2,481 ) Basic weighted-average shares outstanding 6,908,297 4,614,153 6,857,513 2,291,631 Shares of unvested restricted shares (1) 5,900 — 5,153 — OP Units 90 — 90 — Diluted weighted-average shares outstanding 6,914,287 4,614,153 6,862,756 2,291,631 Diluted net income (loss) per share $ 0.02 $ (0.34 ) $ — $ (1.08 ) _______________ (1) Weighted-average number of shares of unvested restricted stock outstanding for the periods presented. The Company had the following potentially dilutive securities as of September 30, 2016 and 2015 , which were excluded from the calculation of diluted net income (loss) per share attributable to stockholders as their effect would have been antidilutive: September 30, 2016 2015 Unvested restricted shares — 5,332 OP Units — 90 Class B Units 36,370 1,457 Total potentially dilutive securities 36,370 6,879</t>
  </si>
  <si>
    <t>Segment Reporting</t>
  </si>
  <si>
    <t>Segment Reporting [Abstract]</t>
  </si>
  <si>
    <t>Note 12 — Segment Reporting During the three and nine months ended September 30, 2016 and 2015 , the Company operated in three reportable business segments for management and internal financial reporting purposes: medical office buildings, triple-net leased healthcare facilities and seniors housing — operating propertie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three and nine months ended September 30, 2016 and 2015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2,168 $ 104 $ — $ 2,272 $ 6,504 $ 313 $ — $ 6,817 Operating expense reimbursements 652 — — 652 1,903 — — 1,903 Resident services and fee income — — 749 749 — — 2,156 2,156 Total revenues 2,820 104 749 3,673 8,407 313 2,156 10,876 Property operating and maintenance 822 1 483 1,306 2,417 1 1,429 3,847 NOI $ 1,998 $ 103 $ 266 2,367 $ 5,990 $ 312 $ 727 7,029 Operating fees to related party (41 ) (120 ) Acquisition and transaction related (104 ) (237 ) General and administrative (363 ) (1,584 ) Depreciation and amortization (1,502 ) (4,660 ) Interest expense (47 ) (142 ) Interest and other income — 1 Income tax expense (74 ) (147 ) Net income attributable to non-controlling interests (4 ) (13 ) Net income (loss) attributable to stockholders $ 232 $ 127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690 $ 43 $ — $ 733 $ 860 $ 43 $ — $ 903 Operating expense reimbursements 140 — — 140 173 — — 173 Resident services and fee income — — 311 311 — — 311 311 Total revenues 830 43 311 1,184 1,033 43 311 1,387 Property operating and maintenance 184 — 198 382 220 — 198 418 NOI $ 646 $ 43 $ 113 802 $ 813 $ 43 $ 113 969 Operating fees to related party (15 ) (15 ) Acquisition and transaction related (1,415 ) (1,888 ) General and administrative (440 ) (975 ) Depreciation and amortization (464 ) (543 ) Interest expense (25 ) (25 ) Income tax expense (4 ) (4 ) Net income (loss) attributable to stockholders $ (1,561 ) $ (2,481 ) The following table reconciles the segment activity to consolidated total assets as of the periods presented: September 30, December 31, (In thousands) 2016 2015 ASSETS Investments in real estate, net: Medical office buildings $ 108,238 $ 112,093 Triple-net leased healthcare facilities 4,595 4,720 Seniors housing — operating properties 10,293 11,173 Total investments in real estate, net 123,126 127,986 Cash 16,376 16,808 Restricted cash 11 62 Straight-line rent receivable 545 153 Prepaid expenses and other assets 966 735 Deferred costs, net 10 — Total assets $ 141,034 $ 145,744</t>
  </si>
  <si>
    <t>Commitments and Contingencies</t>
  </si>
  <si>
    <t>Commitments and Contingencies Disclosure [Abstract]</t>
  </si>
  <si>
    <t>Note 13 — Commitments and Contingencies The Company has entered into operating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October 1, 2016 — December 31, 2016 $ 26 2017 104 2018 105 2019 106 2020 109 Thereafter 3,440 Total $ 3,890 Total rental expense from the Company's operating leases was approximately $34,000 and $0.1 million during the three and nine months ended September 30, 2016 , respectively. Total rental expense from the Company's operating leases was approximately $7,000 during the three and nine months ended September 30, 2015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Note 14 — Subsequent Events 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Reclassifications</t>
  </si>
  <si>
    <t>Reclassifications Certain prior year amounts within prepaid expenses and other assets, deferred costs, net, rental income, resident services and fee income and cash flows from operating activities have been reclassified to conform with the current year presentation.</t>
  </si>
  <si>
    <t>Principles of Consolid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Basis of Presentation</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 (Tables)</t>
  </si>
  <si>
    <t>Schedule of Business Acquisitions, by Acquisition</t>
  </si>
  <si>
    <t>The Company owned 19 properties as of September 30, 2016 . The following table presents the allocation of the assets acquired and liabilities assumed during the nine months ended September 30, 2015 . The Company did not acquire any properties during the nine months ended September 30, 2016 . Nine Months Ended (Dollar amounts in thousands) September 30, 2015 Real estate investments, at cost: Land $ 7,192 Buildings, fixtures and improvements 57,073 Total tangible assets 64,265 Acquired intangibles: In-place leases 8,655 Market lease assets 1,362 Market lease liabilities (1,418 ) Total assets acquired, net 72,864 Mortgage note payable assumed to acquire real estate investment (5,124 ) Premium on mortgage assumed (172 ) Other liabilities assumed (11 ) Cash paid for acquired real estate investments $ 67,557 Number of properties purchased 13</t>
  </si>
  <si>
    <t>Schedule of Future Minimum Rental Payments for Operating Leases</t>
  </si>
  <si>
    <t>The following table presents future minimum base rental cash payments due to the Company over the next five years and thereafter as of September 30, 2016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 December 31, 2016 $ 2,201 2017 8,832 2018 8,625 2019 8,294 2020 7,824 Thereafter 25,264 Total $ 61,040</t>
  </si>
  <si>
    <t>Schedule of Revenue from External Customers and Long-Lived Assets, by Geographical Areas</t>
  </si>
  <si>
    <t xml:space="preserve">The following table lists the tenants (including for this purpose, all affiliates of such tenants) whose annualized rental income on a straight-line basis represented 10% or more of consolidated annualized rental income on a straight-line basis for all properties as of September 30, 2016 and 2015 : September 30, Tenant 2016 2015 Summit Orthopedics, Ltd. * 14.2% United States of America * 11.3% _______________ * Tenant's annualized rental income on a straight-line basis was not greater than 10% of total annualized rental income for all portfolio properties as of the period specified The following table lists the states where the Company has a concentration of properties where annualized rental income on a straight-line basis represented 10% or more of consolidated annualized rental income on a straight-line basis as of September 30, 2016 and 2015 : September 30, State 2016 2015 Georgia 11.9% 19.2% Illinois 42.2% 40.6% Minnesota * 14.2% _______________ * State's annualized rental income on a straight-line basis was not greater than 10% of total annualized rental income for all portfolio properties as of the period specified </t>
  </si>
  <si>
    <t>Schedule of Acquired Finite-Lived Intangible Assets by Major Class</t>
  </si>
  <si>
    <t>Acquired intangible assets and liabilities consisted of the following as of the periods presented: September 30, 2016 December 31, 2015 (In thousands) Gross Carrying Amount Accumulated Amortization Net Carrying Amount Gross Carrying Amount Accumulated Amortization Net Carrying Amount Intangible assets: In-place leases $ 16,023 $ 3,457 $ 12,566 $ 16,023 $ 931 $ 15,092 Intangible market lease assets 2,427 346 2,081 2,427 81 2,346 Total acquired intangible assets $ 18,450 $ 3,803 $ 14,647 $ 18,450 $ 1,012 $ 17,438 Intangible market lease liabilities $ 1,902 $ 164 $ 1,738 $ 1,902 $ 53 $ 1,849</t>
  </si>
  <si>
    <t>Schedule of Finite-Lived Intangible Assets</t>
  </si>
  <si>
    <t>The following table discloses amounts recognized within the consolidated statements of operations and comprehensive loss related to amortization of in-place lease assets, amortization and accretion of above- and below-market lease assets and liabilities, net and the accretion of above-market ground leases, for the periods presented: Three Months Ended September 30, Nine Months Ended September 30, (In thousands) 2016 2015 2016 2015 Amortization of in-place leases (1) $ 788 $ 235 $ 2,525 $ 265 Amortization (accretion) of above- and below-market leases, net (2) 55 3 166 (3 ) Accretion of above-market ground leases (3) (4 ) (2 ) (12 ) (2 )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October 1, 2016 — December 31, 2016 2017 2018 2019 2020 In-place lease assets $ 601 $ 2,362 $ 2,197 $ 2,022 $ 1,794 Total to be added to amortization expense $ 601 $ 2,362 $ 2,197 $ 2,022 $ 1,794 Above-market lease assets $ 88 $ 351 $ 318 $ 309 $ 301 Below-market lease liabilities (33 ) (132 ) (132 ) (131 ) (127 ) Total to be deducted from rental income $ 55 $ 219 $ 186 $ 178 $ 174 Above-market ground lease liabilities $ 4 $ 16 $ 16 $ 16 $ 16 Total to be deducted from property operating and maintenance expense $ 4 $ 16 $ 16 $ 16 $ 16</t>
  </si>
  <si>
    <t>Mortgage Notes Payable (Tables)</t>
  </si>
  <si>
    <t>Schedule of Long-term Debt Instruments</t>
  </si>
  <si>
    <t xml:space="preserve">The following table reflects the Company's mortgage note payable as of September 30, 2016 and December 31, 2015 : Outstanding Loan Amount as of Effective Interest Rate Portfolio Encumbered Properties September 30, 2016 December 31, 2015 Interest Rate Maturity (In thousands) (In thousands) Philip Professional Center — Lawrenceville, GA 2 $ 5,021 $ 5,093 4.0 % Fixed Oct. 2019 Deferred financing costs, net of accumulated amortization (85 ) (108 ) Mortgage note payable, net of deferred financing costs $ 4,936 $ 4,985 </t>
  </si>
  <si>
    <t>Schedule of Maturities of Long-term Debt</t>
  </si>
  <si>
    <t>The following table summarizes the scheduled aggregate principal payments on the Company's mortgage note payable for the five years subsequent to September 30, 2016 : (In thousands) Future Principal Payments October 1, 2016 — December 31, 2016 $ 24 2017 100 2018 104 2019 4,793 2020 — Thereafter — Total $ 5,021</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Carrying Amount (1) at Fair Value at (In thousands) Level September 30, September 30, December 31, December 31, Mortgage note payable and premium, net 3 $ 5,144 $ 5,195 $ 5,248 $ 5,181 _______________ (1) Carrying value includes gross mortgage note payable of $5.0 million and $5.1 million and mortgage premium, net of $0.1 million and $0.2 million as of September 30, 2016 and December 31, 2015 , respectively.</t>
  </si>
  <si>
    <t>Common Stock Common Stock (Tables)</t>
  </si>
  <si>
    <t>Class of Treasury Stock</t>
  </si>
  <si>
    <t>The following table reflects the number of shares repurchased cumulatively through September 30, 2016 : Number of Shares Repurchased Average Price per Share Cumulative repurchases as of December 31, 2015 (1) 1,021 $ 24.97 Nine months ended September 30, 2016 (2) — — Cumulative repurchases as of September 30, 2016 (1)(2) 1,021 $ 24.97 _______________ (1) Excludes rejected repurchases of 1,336 shares for approximately $33,000 at an average price per share of $24.95 , which were unfulfilled as of December 31, 2015 and remain rejected as of September 30, 2016 . There were no other rejected share repurchase requests for the period from April 24, 2014 (date of inception) to September 30, 2016 . (2) Excludes 0.2 million shares that have been requested for repurchase and are not yet fulfilled as of September 30, 2016 . These shares, and all additional shares requested prior to December 31, 2016 will be considered for repurchase, to the extent the requests are not withdrawn by December 31, 2016. All requested shares will be subject to the annual limitations set forth in the SRP.</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Three Months Ended September 30, Nine Months Ended September 30, Payable as of (In thousands) 2016 2015 2016 2015 September 30, 2016 December 31, 2015 Total commissions and fees incurred from and due to the Former Dealer Manager $ — $ 4,663 $ — $ 11,942 $ — $ —</t>
  </si>
  <si>
    <t>Schedule Of Offering Costs Reimbursements to Related Party</t>
  </si>
  <si>
    <t>The following table details fees and reimbursable offering costs incurred and payable as of and for the periods presented: Three Months Ended September 30, Nine Months Ended September 30, Payable as of (In thousands) 2016 2015 2016 2015 September 30, 2016 December 31, 2015 Fees and expense reimbursements incurred from and due to the Advisor and its affiliates $ — $ 721 $ — $ 782 $ — $ 12 Fees and expense reimbursements incurred from and due to the Former Dealer Manager and its affiliates — 422 — 1,239 228 228 Fees and expense reimbursements incurred from and due to the Sponsor — 7 — 7 — — Total fees and expense reimbursements incurred from and due to the Advisor, Sponsor and Former Dealer Manager and their affiliates $ — $ 1,150 $ — $ 2,028 $ 228 $ 240</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September 30, Nine Months Ended September 30, 2016 2015 2016 2015 Payable as of (In thousands) Incurred Forgiven Incurred Forgiven Incurred Forgiven Incurred Forgiven September 30, December 31, One-time fees and reimbursements: Acquisition fees $ — $ — $ 855 $ — $ — $ — $ 1,091 $ — $ — $ — Acquisition cost reimbursements — — 285 — — — 364 — — — Financing coordination fees — — 38 — — — 38 — — — Ongoing fees and reimbursements: Property management fees 41 — 15 — 120 — 15 3 — 4 Professional fees and reimbursements 66 — 81 — 224 — 277 — 29 43 Distributions on Class B units 13 — — — 26 — — — 6 1 Total related party operating fees and reimbursements $ 120 $ — $ 1,274 $ — $ 370 $ — $ 1,785 $ 3 $ 35 $ 48</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5 4,799 $ 22.50 Granted 2,666 22.50 Vested (1,067 ) 22.50 Forfeitures — — Unvested, September 30, 2016 6,398 $ 22.50</t>
  </si>
  <si>
    <t>Non-Controlling Interests (Tables)</t>
  </si>
  <si>
    <t>The following table summarizes the activity related to investment arrangements with the unaffiliated third party. As of September 30, 2016 As of December 31, 2015 Distributions for the Three Months Ended September, 30 Distributions for the Nine Months Ended September 30, Property Name (Dollar amounts in thousands) Investment Date Third Party Net Investment Amount as of September 30, 2016 Non-Controlling Ownership Percentage as of September 30, 2016 Net Real Estate Assets Subject to Investment Arrangement Mortgage Notes Payable Subject to Investment Arrangement Net Real Estate Assets Subject to Investment Arrangement Mortgage Notes Payable Subject to Investment Arrangement 2016 2015 2016 2015 UnityPoint Clinic - Muscatine, IA Dec. 2015 $ 286 5 % $ 5,849 $ — $ 6,024 $ — $ 10 — $ 10 — UnityPoint Clinic - Moline, IL Dec. 2015 182 5 % 3,730 — 3,846 — 7 — 7 —</t>
  </si>
  <si>
    <t>Net Income (Loss) Per Share (Tables)</t>
  </si>
  <si>
    <t>Schedule of Earnings Per Share, Basic and Diluted</t>
  </si>
  <si>
    <t xml:space="preserve">The following is a summary of the basic and diluted net income (loss) per share computation for the three and nine months ended September 30, 2016 and 2015 : Three Months Ended September 30, Nine Months Ended September 30, (In thousands, except share and per share amounts) 2016 2015 2016 2015 Computation of Basic Net Income (Loss) Per Share: Net income (loss) attributable to stockholders $ 232 $ (1,561 ) $ 127 $ (2,481 ) Basic weighted-average shares outstanding 6,908,297 4,614,153 6,857,513 2,291,631 Basic net income (loss) income per share $ 0.03 $ (0.34 ) $ 0.02 $ (1.08 ) Computation of Diluted Net Income (Loss) Per Share: Net income (loss) attributable to stockholders $ 232 $ (1,561 ) $ 127 $ (2,481 ) Adjustments to net income (loss) for common share equivalents (114 ) — (114 ) — Diluted net income (loss) $ 118 $ (1,561 ) $ 13 $ (2,481 ) Basic weighted-average shares outstanding 6,908,297 4,614,153 6,857,513 2,291,631 Shares of unvested restricted shares (1) 5,900 — 5,153 — OP Units 90 — 90 — Diluted weighted-average shares outstanding 6,914,287 4,614,153 6,862,756 2,291,631 Diluted net income (loss) per share $ 0.02 $ (0.34 ) $ — $ (1.08 ) _______________ (1) Weighted-average number of shares of unvested restricted stock outstanding for the periods presented. </t>
  </si>
  <si>
    <t>Schedule of Antidilutive Securities Excluded from Computation of Earnings (Loss) Per Share</t>
  </si>
  <si>
    <t>The Company had the following potentially dilutive securities as of September 30, 2016 and 2015 , which were excluded from the calculation of diluted net income (loss) per share attributable to stockholders as their effect would have been antidilutive: September 30, 2016 2015 Unvested restricted shares — 5,332 OP Units — 90 Class B Units 36,370 1,457 Total potentially dilutive securities 36,370 6,879</t>
  </si>
  <si>
    <t>Segment Reporting (Tables)</t>
  </si>
  <si>
    <t>Schedule of Segment Reporting Information, by Segment</t>
  </si>
  <si>
    <t>The following tables reconcile the segment activity to consolidated net loss for the three and nine months ended September 30, 2016 and 2015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2,168 $ 104 $ — $ 2,272 $ 6,504 $ 313 $ — $ 6,817 Operating expense reimbursements 652 — — 652 1,903 — — 1,903 Resident services and fee income — — 749 749 — — 2,156 2,156 Total revenues 2,820 104 749 3,673 8,407 313 2,156 10,876 Property operating and maintenance 822 1 483 1,306 2,417 1 1,429 3,847 NOI $ 1,998 $ 103 $ 266 2,367 $ 5,990 $ 312 $ 727 7,029 Operating fees to related party (41 ) (120 ) Acquisition and transaction related (104 ) (237 ) General and administrative (363 ) (1,584 ) Depreciation and amortization (1,502 ) (4,660 ) Interest expense (47 ) (142 ) Interest and other income — 1 Income tax expense (74 ) (147 ) Net income attributable to non-controlling interests (4 ) (13 ) Net income (loss) attributable to stockholders $ 232 $ 127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690 $ 43 $ — $ 733 $ 860 $ 43 $ — $ 903 Operating expense reimbursements 140 — — 140 173 — — 173 Resident services and fee income — — 311 311 — — 311 311 Total revenues 830 43 311 1,184 1,033 43 311 1,387 Property operating and maintenance 184 — 198 382 220 — 198 418 NOI $ 646 $ 43 $ 113 802 $ 813 $ 43 $ 113 969 Operating fees to related party (15 ) (15 ) Acquisition and transaction related (1,415 ) (1,888 ) General and administrative (440 ) (975 ) Depreciation and amortization (464 ) (543 ) Interest expense (25 ) (25 ) Income tax expense (4 ) (4 ) Net income (loss) attributable to stockholders $ (1,561 ) $ (2,481 ) The following table reconciles the segment activity to consolidated total assets as of the periods presented: September 30, December 31, (In thousands) 2016 2015 ASSETS Investments in real estate, net: Medical office buildings $ 108,238 $ 112,093 Triple-net leased healthcare facilities 4,595 4,720 Seniors housing — operating properties 10,293 11,173 Total investments in real estate, net 123,126 127,986 Cash 16,376 16,808 Restricted cash 11 62 Straight-line rent receivable 545 153 Prepaid expenses and other assets 966 735 Deferred costs, net 10 — Total assets $ 141,034 $ 145,744</t>
  </si>
  <si>
    <t>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October 1, 2016 — December 31, 2016 $ 26 2017 104 2018 105 2019 106 2020 109 Thereafter 3,440 Total $ 3,890</t>
  </si>
  <si>
    <t>Organization (Narrative) (Details)</t>
  </si>
  <si>
    <t>Feb. 11, 2015USD ($)</t>
  </si>
  <si>
    <t>Sep. 30, 2016USD ($)ft²propertystate$ / sharesshares</t>
  </si>
  <si>
    <t>Sep. 30, 2015USD ($)property</t>
  </si>
  <si>
    <t>Dec. 31, 2015USD ($)$ / sharesshares</t>
  </si>
  <si>
    <t>Sep. 30, 2016USD ($)ft²state$ / sharesshares</t>
  </si>
  <si>
    <t>Jan. 25, 2016shares</t>
  </si>
  <si>
    <t>Aug. 20, 2014USD ($)$ / sharesshares</t>
  </si>
  <si>
    <t>Operations [Line Items]</t>
  </si>
  <si>
    <t>Common stock, par value (in usd per share) | $ / shares</t>
  </si>
  <si>
    <t>Subscriptions required to break escrow | $</t>
  </si>
  <si>
    <t>Proceeds from issuance of common stock | $</t>
  </si>
  <si>
    <t>Trading days after second year anniversary of the escrow break for determining net asset value price</t>
  </si>
  <si>
    <t>150 days</t>
  </si>
  <si>
    <t>Number of properties purchased | property</t>
  </si>
  <si>
    <t>Number of states Company operates in | state</t>
  </si>
  <si>
    <t>Area of real estate property | ft²</t>
  </si>
  <si>
    <t>Share Price (in usd per share) | $ / shares</t>
  </si>
  <si>
    <t>Shares available for issuance under a distribution reinvestment plan (in shares)</t>
  </si>
  <si>
    <t>Share Price, DRIP (in usd per share) | $ / shares</t>
  </si>
  <si>
    <t>Share Price, DRIP, percentage of estimated value of common stock</t>
  </si>
  <si>
    <t>95.00%</t>
  </si>
  <si>
    <t>IPO</t>
  </si>
  <si>
    <t>Stock available for issuance in public offering | $</t>
  </si>
  <si>
    <t>Summary of Significant Accounting Policies (Narrative) (Details) - Accounting Standards Update 2015-03 $ in Millions</t>
  </si>
  <si>
    <t>Dec. 31, 2015USD ($)</t>
  </si>
  <si>
    <t>Deferred Costs, Net</t>
  </si>
  <si>
    <t>New Accounting Pronouncements or Change in Accounting Principle [Line Items]</t>
  </si>
  <si>
    <t>Deferred financing costs</t>
  </si>
  <si>
    <t>Mortgage Note Payable</t>
  </si>
  <si>
    <t>Real Estate Investments (Narrative) (Details) - property</t>
  </si>
  <si>
    <t>Number of properties purchased</t>
  </si>
  <si>
    <t>Real Estate Investments (Acquired Assets) (Details) $ in Thousands</t>
  </si>
  <si>
    <t>Sep. 30, 2016property</t>
  </si>
  <si>
    <t>Real estate investments</t>
  </si>
  <si>
    <t>Total tangible assets</t>
  </si>
  <si>
    <t>Total assets acquired, net</t>
  </si>
  <si>
    <t>Mortgage note payable assumed to acquire real estate investment</t>
  </si>
  <si>
    <t>Premium on mortgage assumed</t>
  </si>
  <si>
    <t>Other liabilities assumed</t>
  </si>
  <si>
    <t>Cash paid for acquired real estate investments</t>
  </si>
  <si>
    <t>In-place leases</t>
  </si>
  <si>
    <t>Acquired intangibles:</t>
  </si>
  <si>
    <t>Market lease assets</t>
  </si>
  <si>
    <t>Market lease liability</t>
  </si>
  <si>
    <t>Market lease liabilities</t>
  </si>
  <si>
    <t>Real Estate Investments (Future Minimum Payments) (Details) $ in Thousands</t>
  </si>
  <si>
    <t>Sep. 30, 2016USD ($)</t>
  </si>
  <si>
    <t>October 1, 2016 — December 31, 2016</t>
  </si>
  <si>
    <t>Thereafter</t>
  </si>
  <si>
    <t>Real Estate Investments (Customer Concentration) (Details) - Sales Revenue, Net - Customer Concentration Risk</t>
  </si>
  <si>
    <t>Summit Orthopedics Ltd</t>
  </si>
  <si>
    <t>Concentration Risk [Line Items]</t>
  </si>
  <si>
    <t>Concentration risk, percentage</t>
  </si>
  <si>
    <t>14.20%</t>
  </si>
  <si>
    <t>United States</t>
  </si>
  <si>
    <t>11.30%</t>
  </si>
  <si>
    <t>Real Estate Investments (Geographic Concentrations) (Details) - Geographic Concentration Risk - Sales Revenue, Net</t>
  </si>
  <si>
    <t>Georgia</t>
  </si>
  <si>
    <t>11.90%</t>
  </si>
  <si>
    <t>19.20%</t>
  </si>
  <si>
    <t>Illinois</t>
  </si>
  <si>
    <t>42.20%</t>
  </si>
  <si>
    <t>40.60%</t>
  </si>
  <si>
    <t>Minnesota</t>
  </si>
  <si>
    <t>Real Estate Investments (Schedule of Acquired Intangible Assets and Liabilities) (Details) - USD ($) $ in Thousands</t>
  </si>
  <si>
    <t>Intangible assets:</t>
  </si>
  <si>
    <t>Finite-lived intangible assets, gross</t>
  </si>
  <si>
    <t>Finite-lived intangible assets, accumulated amortization</t>
  </si>
  <si>
    <t>Finite-lived intangible assets, net</t>
  </si>
  <si>
    <t>Intangible market lease liabilities</t>
  </si>
  <si>
    <t>Below market lease, gross</t>
  </si>
  <si>
    <t>Below market lease, accumulated amortization</t>
  </si>
  <si>
    <t>Below market lease, net</t>
  </si>
  <si>
    <t>Intangible market lease assets</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Real Estate Investments (Summary of Intangible Assets and Liabilities Future Amortization Expense) (Details) $ in Thousands</t>
  </si>
  <si>
    <t>Amortization Expense</t>
  </si>
  <si>
    <t>Finite-lived lease amortization expense October 1, 2016 - December 31, 2016</t>
  </si>
  <si>
    <t>Finite-lived lease amortization expense 2017</t>
  </si>
  <si>
    <t>Finite-lived lease amortization expense 2018</t>
  </si>
  <si>
    <t>Finite-lived lease amortization expense 2019</t>
  </si>
  <si>
    <t>Finite-lived lease amortization expense 2020</t>
  </si>
  <si>
    <t>Amortization Expense | In-place lease assets</t>
  </si>
  <si>
    <t>Rental Income</t>
  </si>
  <si>
    <t>Rental Income | Above-market lease assets</t>
  </si>
  <si>
    <t>Rental Income | Below-market lease liabilities</t>
  </si>
  <si>
    <t>Below market lease income, amortization October 1, 2016 - December 31, 2016</t>
  </si>
  <si>
    <t>Below market lease income, amortization 2017</t>
  </si>
  <si>
    <t>Below market lease income, amortization 2018</t>
  </si>
  <si>
    <t>Below market lease income, amortization 2019</t>
  </si>
  <si>
    <t>Below market lease income, amortization 2020</t>
  </si>
  <si>
    <t>Property Operating and Maintenance Expense</t>
  </si>
  <si>
    <t>Property Operating and Maintenance Expense | Above-market ground lease liabilities</t>
  </si>
  <si>
    <t>Finite-lived lease liability, lease income, amortization October 1, 2016 - December 31, 2016</t>
  </si>
  <si>
    <t>Finite-lived lease liability, lease income, amortization 2017</t>
  </si>
  <si>
    <t>Finite-lived lease liability, lease income, amortization 2018</t>
  </si>
  <si>
    <t>Finite-lived lease liability, lease income, amortization 2019</t>
  </si>
  <si>
    <t>Finite-lived lease liability, lease income, amortization 2020</t>
  </si>
  <si>
    <t>Mortgage Notes Payable (Mortgage Notes) (Details) $ in Thousands</t>
  </si>
  <si>
    <t>Sep. 30, 2016USD ($)property</t>
  </si>
  <si>
    <t>Debt Instrument [Line Items]</t>
  </si>
  <si>
    <t>Real estate investments relating to notes payable</t>
  </si>
  <si>
    <t>Mortgages</t>
  </si>
  <si>
    <t>Outstanding loan amount</t>
  </si>
  <si>
    <t>Deferred financing costs, net of accumulated amortization</t>
  </si>
  <si>
    <t>Philip Professional Center - Lawrenceville, GA | Mortgages</t>
  </si>
  <si>
    <t>Encumbered Properties | property</t>
  </si>
  <si>
    <t>Effective Interest Rate</t>
  </si>
  <si>
    <t>4.00%</t>
  </si>
  <si>
    <t>Mortgage Notes Payable (Mortgage Principal Payments) (Details) - Mortgages $ in Thousands</t>
  </si>
  <si>
    <t>Total Debt</t>
  </si>
  <si>
    <t>Fair Value of Financial Instruments (Details) - USD ($) $ in Thousands</t>
  </si>
  <si>
    <t>Fair Value, Balance Sheet Grouping, Financial Statement Captions [Line Items]</t>
  </si>
  <si>
    <t>Long-term debt, gross</t>
  </si>
  <si>
    <t>Significant Unobservable Inputs Level 3 | Mortgages | Carrying Amount</t>
  </si>
  <si>
    <t>Debt instrument, fair value</t>
  </si>
  <si>
    <t>Significant Unobservable Inputs Level 3 | Mortgages | Fair Value</t>
  </si>
  <si>
    <t>Common Stock (Narrative) (Details) - USD ($) $ / shares in Units, $ in Thousands</t>
  </si>
  <si>
    <t>Mar. 15, 2016</t>
  </si>
  <si>
    <t>Mar. 31, 2016</t>
  </si>
  <si>
    <t>Dec. 31, 2016</t>
  </si>
  <si>
    <t>Jun. 29, 2016</t>
  </si>
  <si>
    <t>Jan. 25, 2016</t>
  </si>
  <si>
    <t>Class of Stock [Line Items]</t>
  </si>
  <si>
    <t>Dividends declared per day (in dollars per share)</t>
  </si>
  <si>
    <t>Short term trading fee</t>
  </si>
  <si>
    <t>2.00%</t>
  </si>
  <si>
    <t>Percentage of weighted average outstanding stock for fiscal semester</t>
  </si>
  <si>
    <t>2.50%</t>
  </si>
  <si>
    <t>Percentage of weighted average outstanding stock for fiscal year</t>
  </si>
  <si>
    <t>5.00%</t>
  </si>
  <si>
    <t>Percent of weighted average outstanding stock authorized for repurchase</t>
  </si>
  <si>
    <t>3.75%</t>
  </si>
  <si>
    <t>One Year</t>
  </si>
  <si>
    <t>Share repurchase price (in dollars per share)</t>
  </si>
  <si>
    <t>Repurchase price as a percent of share price</t>
  </si>
  <si>
    <t>92.50%</t>
  </si>
  <si>
    <t>Two Years</t>
  </si>
  <si>
    <t>Three Years</t>
  </si>
  <si>
    <t>97.50%</t>
  </si>
  <si>
    <t>Four Years</t>
  </si>
  <si>
    <t>100.00%</t>
  </si>
  <si>
    <t>Scenario, Forecast</t>
  </si>
  <si>
    <t>1.25%</t>
  </si>
  <si>
    <t>Common Stock (Cumulative Share Repurchases) (Details) - USD ($) $ / shares in Units, $ in Thousands</t>
  </si>
  <si>
    <t>39 Months Ended</t>
  </si>
  <si>
    <t>48 Months Ended</t>
  </si>
  <si>
    <t>Number of shares repurchased (in shares)</t>
  </si>
  <si>
    <t>Average price per share (in usd per share)</t>
  </si>
  <si>
    <t>Remaining number of shares authorized to be repurchased (in shares)</t>
  </si>
  <si>
    <t>Unfulfilled repurchases, value</t>
  </si>
  <si>
    <t>Unfilled requests, average cost per share (in usd per share)</t>
  </si>
  <si>
    <t>Number of shares in unfulfilled requests (in shares)</t>
  </si>
  <si>
    <t>Related Party Transactions and Arrangements (Details) - USD ($) $ in Thousands</t>
  </si>
  <si>
    <t>Related Party Transaction [Line Items]</t>
  </si>
  <si>
    <t>Due to affiliate</t>
  </si>
  <si>
    <t>American Realty Capital Healthcare III Special Limited Partnership, LLC | Special Limited Partner</t>
  </si>
  <si>
    <t>Related Party Transactions and Arrangements (Fees Paid in Connection with the IPO) (Details) $ in Millions</t>
  </si>
  <si>
    <t>Dealer Manager</t>
  </si>
  <si>
    <t>Aggregate costs borne by related party</t>
  </si>
  <si>
    <t>Maximum</t>
  </si>
  <si>
    <t>Liability for offering and related costs from IPO</t>
  </si>
  <si>
    <t>Realty Capital Securities, LLC | Gross Proceeds, Common Stock | Maximum | Dealer Manager</t>
  </si>
  <si>
    <t>Sales commissions as a percentage of benchmark</t>
  </si>
  <si>
    <t>7.00%</t>
  </si>
  <si>
    <t>Option One | Realty Capital Securities, LLC | Gross Proceeds, Common Stock | Maximum | Dealer Manager</t>
  </si>
  <si>
    <t>Fee earned by related party, percentage of benchmark</t>
  </si>
  <si>
    <t>3.00%</t>
  </si>
  <si>
    <t>Option Two | Realty Capital Securities, LLC | Gross Proceeds, Common Stock | Dealer Manager</t>
  </si>
  <si>
    <t>Transaction Fee Upon Consummation of the Sale | Option Two | Gross Proceeds, Common Stock | Maximum | Participating Broker-Dealer</t>
  </si>
  <si>
    <t>Brokerage fee as a percentage of benchmark</t>
  </si>
  <si>
    <t>Gross Proceeds, Common Stock | Option Two | Gross Proceeds, Common Stock | Maximum | Participating Broker-Dealer</t>
  </si>
  <si>
    <t>7.50%</t>
  </si>
  <si>
    <t>Fee Paid at Anniversary of Sale | Option Two | Gross Proceeds, Common Stock | Maximum | Participating Broker-Dealer</t>
  </si>
  <si>
    <t>1.00%</t>
  </si>
  <si>
    <t>Related Party Transactions and Arrangements (Fees Paid in Connection with the IPO, Selling Commissions and Dealer Manager Fees) (Details) - USD ($) $ in Thousands</t>
  </si>
  <si>
    <t>Realty Capital Securities, LLC | Total commissions and fees incurred from and due to the Dealer Manager | Dealer Manager</t>
  </si>
  <si>
    <t>Total commissions and fees incurred from the Dealer Manager</t>
  </si>
  <si>
    <t>Related Party Transactions and Arrangements (Fees Paid in Connection with the IPO, Offering Costs and Reimbursements) (Details) - USD ($) $ in Thousands</t>
  </si>
  <si>
    <t>Fees and Expense Reimbursement, Stock Offering | American Realty Capital Healthcare III Advisors, LLC | Advisor</t>
  </si>
  <si>
    <t>One-time fees and reimbursements:</t>
  </si>
  <si>
    <t>Fees and Expense Reimbursement, Stock Offering | Realty Capital Securities, LLC | Dealer Manager</t>
  </si>
  <si>
    <t>Fees and Expense Reimbursement, Stock Offering | Realty Capital Securities, LLC | Sponsor</t>
  </si>
  <si>
    <t>Fees and Expense Reimbursement, Stock Offering | Realty Capital Securities, LLC | Advisor, Sponsor and Former Dealer Manager</t>
  </si>
  <si>
    <t>Related Party Transactions and Arrangements (Fees Paid in Connection With the Operations of the Company) (Details) - $ / shares</t>
  </si>
  <si>
    <t>29 Months Ended</t>
  </si>
  <si>
    <t>Share price, net (in dollars per share)</t>
  </si>
  <si>
    <t>Advisor</t>
  </si>
  <si>
    <t>Shares approved for issuance (in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Related Party Transactions and Arrangements (Fees Paid in Connection With the Operations of the Company, Incurred, Forgiven and Payable) (Details) - USD ($) $ in Thousands</t>
  </si>
  <si>
    <t>8 Months Ended</t>
  </si>
  <si>
    <t>Dec. 31, 2014</t>
  </si>
  <si>
    <t>Total related party operating fees and reimbursements</t>
  </si>
  <si>
    <t>Expenses incurred</t>
  </si>
  <si>
    <t>Expenses forgiven</t>
  </si>
  <si>
    <t>Acquisition fees | Nonrecurring Fees</t>
  </si>
  <si>
    <t>Acquisition cost reimbursements | Nonrecurring Fees</t>
  </si>
  <si>
    <t>Financing coordination fees | Nonrecurring Fees</t>
  </si>
  <si>
    <t>Property management fees | Recurring Fees</t>
  </si>
  <si>
    <t>Professional fees and reimbursements | Recurring Fees</t>
  </si>
  <si>
    <t>Distributions on Class B units | Recurring Fee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Cumulative capital investment return to investors as a percentage of benchmark</t>
  </si>
  <si>
    <t>6.00%</t>
  </si>
  <si>
    <t>Subordinated performance fee as a percentage of benchmark</t>
  </si>
  <si>
    <t>15.00%</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merican Realty Capital Healthcare III Special Limited Partnership, LLC | Net Sale Proceeds, after Return of Capital Contributions and Annual Targeted Investor Return | Special Limited Partner</t>
  </si>
  <si>
    <t>Annual Targeted Investor Return | American Realty Capital Healthcare III Special Limited Partnership, LLC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Equity-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Unrecognized compensation costs</t>
  </si>
  <si>
    <t>Weighted average period of recognition</t>
  </si>
  <si>
    <t>3 years 10 months 24 days</t>
  </si>
  <si>
    <t>Equity-Based Compensation (Activity) (Details)</t>
  </si>
  <si>
    <t>Sep. 30, 2016$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ures (in shares) | shares</t>
  </si>
  <si>
    <t>Ending Balance (in shares) | shares</t>
  </si>
  <si>
    <t>Share-based Compensation Arrangement by Share-based Payment Award, Equity Instruments Other than Options, Nonvested, Weighted Average Grant Date Fair Value [Abstract]</t>
  </si>
  <si>
    <t>Beginning Balance, Weighted-Average Issue Price (usd per share) | $ / shares</t>
  </si>
  <si>
    <t>Granted, Weighted-Average Issue Price (usd per share) | $ / shares</t>
  </si>
  <si>
    <t>Vested, Weighted-Average Issue Price (usd per share) | $ / shares</t>
  </si>
  <si>
    <t>Forfeitures, Weighted-Average Issue Price (usd per share) | $ / shares</t>
  </si>
  <si>
    <t>Ending Balance, Weighted-Average Issue Price (usd per share) | $ / shares</t>
  </si>
  <si>
    <t>Non-Controlling Interests (Narrative) (Details) - shares</t>
  </si>
  <si>
    <t>Advisor | American Realty Capital Healthcare III Advisors, LLC</t>
  </si>
  <si>
    <t>Noncontrolling Interest [Line Items]</t>
  </si>
  <si>
    <t>Units outstanding</t>
  </si>
  <si>
    <t>Non-Controlling Interests (Investment Agreements with Third Parties) (Details) - USD ($) $ in Thousands</t>
  </si>
  <si>
    <t>Third Party Net Investment Amount</t>
  </si>
  <si>
    <t>Net Real Estate Assets Subject to Investment Arrangement</t>
  </si>
  <si>
    <t>Mortgage Notes Payable Subject to Investment Arrangement</t>
  </si>
  <si>
    <t>Distributions</t>
  </si>
  <si>
    <t>UnityPoint Clinic - Muscatine</t>
  </si>
  <si>
    <t>Noncontrolling ownership percentage</t>
  </si>
  <si>
    <t>UnityPoint Clinic - Muscatine | Non-controlling Interests</t>
  </si>
  <si>
    <t>UnityPoint Clinic - Moline</t>
  </si>
  <si>
    <t>UnityPoint Clinic - Moline | Non-controlling Interests</t>
  </si>
  <si>
    <t>Net Income (Loss) Per Share (Calculation of EPS) (Details) - USD ($) $ / shares in Units, $ in Thousands</t>
  </si>
  <si>
    <t>Computation of Basic Net Income (Loss) Per Share:</t>
  </si>
  <si>
    <t>Basic weighted-average shares outstanding (in shares)</t>
  </si>
  <si>
    <t>Computation of Diluted Net Income (Loss) Per Share:</t>
  </si>
  <si>
    <t>Adjustments to net income (loss) for common share equivalents</t>
  </si>
  <si>
    <t>Diluted net income (loss)</t>
  </si>
  <si>
    <t>Shares of unvested restricted shares (in shares)</t>
  </si>
  <si>
    <t>OP Units (in shares)</t>
  </si>
  <si>
    <t>Diluted weighted-average shares outstanding (in shares)</t>
  </si>
  <si>
    <t>Net Income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Reconciliation of Segment Activity) (Details) $ in Thousands</t>
  </si>
  <si>
    <t>Sep. 30, 2015USD ($)segment</t>
  </si>
  <si>
    <t>Sep. 30, 2016USD ($)segment</t>
  </si>
  <si>
    <t>Sep. 30, 2015USD ($)</t>
  </si>
  <si>
    <t>Segment Reporting Information [Line Items]</t>
  </si>
  <si>
    <t>Number of reportable segments | segment</t>
  </si>
  <si>
    <t>NOI</t>
  </si>
  <si>
    <t>Medical Office Buildings</t>
  </si>
  <si>
    <t>Triple-Net Leased Healthcare Facilities</t>
  </si>
  <si>
    <t>Seniors Housing Communities</t>
  </si>
  <si>
    <t>Segment Reporting (Reconciliation of Segment Activity to Assets) (Details) - USD ($) $ in Thousands</t>
  </si>
  <si>
    <t>Investments in real estate, net</t>
  </si>
  <si>
    <t>Commitments and Contingencies (Summary of Operating Lease Agreements) (Details) $ in Thousands</t>
  </si>
  <si>
    <t>Commitments and Contingencies (Narrative) (Details) - USD ($)</t>
  </si>
  <si>
    <t>R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0_);_(&quot;$ &quot;(#,##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923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947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6</v>
      </c>
      <c t="s" r="B1" s="2">
        <v>1</v>
      </c>
    </row>
    <row spans="1:2" r="2">
      <c t="s" r="B2" s="2">
        <v>2</v>
      </c>
    </row>
    <row spans="1:2" r="3">
      <c t="s" r="A3" s="3">
        <v>163</v>
      </c>
    </row>
    <row spans="1:2" r="4">
      <c t="s" r="A4" s="4">
        <v>96</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225</v>
      </c>
      <c t="n" r="C3" s="7">
        <v>10225</v>
      </c>
    </row>
    <row spans="1:3" r="4">
      <c t="s" r="A4" s="4">
        <v>26</v>
      </c>
      <c t="n" r="B4" s="6">
        <v>101187</v>
      </c>
      <c t="n" r="C4" s="6">
        <v>101129</v>
      </c>
    </row>
    <row spans="1:3" r="5">
      <c t="s" r="A5" s="4">
        <v>27</v>
      </c>
      <c t="n" r="B5" s="6">
        <v>18450</v>
      </c>
      <c t="n" r="C5" s="6">
        <v>18450</v>
      </c>
    </row>
    <row spans="1:3" r="6">
      <c t="s" r="A6" s="4">
        <v>28</v>
      </c>
      <c t="n" r="B6" s="6">
        <v>129862</v>
      </c>
      <c t="n" r="C6" s="6">
        <v>129804</v>
      </c>
    </row>
    <row spans="1:3" r="7">
      <c t="s" r="A7" s="4">
        <v>29</v>
      </c>
      <c t="n" r="B7" s="6">
        <v>-6736</v>
      </c>
      <c t="n" r="C7" s="6">
        <v>-1818</v>
      </c>
    </row>
    <row spans="1:3" r="8">
      <c t="s" r="A8" s="4">
        <v>30</v>
      </c>
      <c t="n" r="B8" s="6">
        <v>123126</v>
      </c>
      <c t="n" r="C8" s="6">
        <v>127986</v>
      </c>
    </row>
    <row spans="1:3" r="9">
      <c t="s" r="A9" s="4">
        <v>31</v>
      </c>
      <c t="n" r="B9" s="6">
        <v>16376</v>
      </c>
      <c t="n" r="C9" s="6">
        <v>16808</v>
      </c>
    </row>
    <row spans="1:3" r="10">
      <c t="s" r="A10" s="4">
        <v>32</v>
      </c>
      <c t="n" r="B10" s="6">
        <v>11</v>
      </c>
      <c t="n" r="C10" s="6">
        <v>62</v>
      </c>
    </row>
    <row spans="1:3" r="11">
      <c t="s" r="A11" s="4">
        <v>33</v>
      </c>
      <c t="n" r="B11" s="6">
        <v>545</v>
      </c>
      <c t="n" r="C11" s="6">
        <v>153</v>
      </c>
    </row>
    <row spans="1:3" r="12">
      <c t="s" r="A12" s="4">
        <v>34</v>
      </c>
      <c t="n" r="B12" s="6">
        <v>966</v>
      </c>
      <c t="n" r="C12" s="6">
        <v>735</v>
      </c>
    </row>
    <row spans="1:3" r="13">
      <c t="s" r="A13" s="4">
        <v>35</v>
      </c>
      <c t="n" r="B13" s="6">
        <v>10</v>
      </c>
    </row>
    <row spans="1:3" r="14">
      <c t="s" r="A14" s="4">
        <v>36</v>
      </c>
      <c t="n" r="B14" s="6">
        <v>141034</v>
      </c>
      <c t="n" r="C14" s="6">
        <v>145744</v>
      </c>
    </row>
    <row spans="1:3" r="15">
      <c t="s" r="A15" s="3">
        <v>37</v>
      </c>
    </row>
    <row spans="1:3" r="16">
      <c t="s" r="A16" s="4">
        <v>38</v>
      </c>
      <c t="n" r="B16" s="6">
        <v>4936</v>
      </c>
      <c t="n" r="C16" s="6">
        <v>4985</v>
      </c>
    </row>
    <row spans="1:3" r="17">
      <c t="s" r="A17" s="4">
        <v>39</v>
      </c>
      <c t="n" r="B17" s="6">
        <v>123</v>
      </c>
      <c t="n" r="C17" s="6">
        <v>155</v>
      </c>
    </row>
    <row spans="1:3" r="18">
      <c t="s" r="A18" s="4">
        <v>40</v>
      </c>
      <c t="n" r="B18" s="6">
        <v>1738</v>
      </c>
      <c t="n" r="C18" s="6">
        <v>1849</v>
      </c>
    </row>
    <row spans="1:3" r="19">
      <c t="s" r="A19" s="4">
        <v>41</v>
      </c>
      <c t="n" r="B19" s="6">
        <v>1793</v>
      </c>
      <c t="n" r="C19" s="6">
        <v>1827</v>
      </c>
    </row>
    <row spans="1:3" r="20">
      <c t="s" r="A20" s="4">
        <v>42</v>
      </c>
      <c t="n" r="B20" s="6">
        <v>532</v>
      </c>
      <c t="n" r="C20" s="6">
        <v>299</v>
      </c>
    </row>
    <row spans="1:3" r="21">
      <c t="s" r="A21" s="4">
        <v>43</v>
      </c>
      <c t="n" r="B21" s="6">
        <v>889</v>
      </c>
      <c t="n" r="C21" s="6">
        <v>904</v>
      </c>
    </row>
    <row spans="1:3" r="22">
      <c t="s" r="A22" s="4">
        <v>44</v>
      </c>
      <c t="n" r="B22" s="6">
        <v>10011</v>
      </c>
      <c t="n" r="C22" s="6">
        <v>10019</v>
      </c>
    </row>
    <row spans="1:3" r="23">
      <c t="s" r="A23" s="4">
        <v>45</v>
      </c>
      <c t="n" r="B23" s="6">
        <v>0</v>
      </c>
      <c t="n" r="C23" s="6">
        <v>0</v>
      </c>
    </row>
    <row spans="1:3" r="24">
      <c t="s" r="A24" s="4">
        <v>46</v>
      </c>
      <c t="n" r="B24" s="6">
        <v>69</v>
      </c>
      <c t="n" r="C24" s="6">
        <v>68</v>
      </c>
    </row>
    <row spans="1:3" r="25">
      <c t="s" r="A25" s="4">
        <v>47</v>
      </c>
      <c t="n" r="B25" s="6">
        <v>148990</v>
      </c>
      <c t="n" r="C25" s="6">
        <v>145789</v>
      </c>
    </row>
    <row spans="1:3" r="26">
      <c t="s" r="A26" s="4">
        <v>48</v>
      </c>
      <c t="n" r="B26" s="6">
        <v>-18504</v>
      </c>
      <c t="n" r="C26" s="6">
        <v>-10604</v>
      </c>
    </row>
    <row spans="1:3" r="27">
      <c t="s" r="A27" s="4">
        <v>49</v>
      </c>
      <c t="n" r="B27" s="6">
        <v>130555</v>
      </c>
      <c t="n" r="C27" s="6">
        <v>135253</v>
      </c>
    </row>
    <row spans="1:3" r="28">
      <c t="s" r="A28" s="4">
        <v>50</v>
      </c>
      <c t="n" r="B28" s="6">
        <v>468</v>
      </c>
      <c t="n" r="C28" s="6">
        <v>472</v>
      </c>
    </row>
    <row spans="1:3" r="29">
      <c t="s" r="A29" s="4">
        <v>51</v>
      </c>
      <c t="n" r="B29" s="6">
        <v>131023</v>
      </c>
      <c t="n" r="C29" s="6">
        <v>135725</v>
      </c>
    </row>
    <row spans="1:3" r="30">
      <c t="s" r="A30" s="4">
        <v>52</v>
      </c>
      <c t="n" r="B30" s="7">
        <v>141034</v>
      </c>
      <c t="n" r="C30" s="7">
        <v>145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52</v>
      </c>
    </row>
    <row spans="1:2" r="4">
      <c t="s" r="A4" s="4">
        <v>190</v>
      </c>
      <c t="s" r="B4" s="4">
        <v>191</v>
      </c>
    </row>
    <row spans="1:2" r="5">
      <c t="s" r="A5" s="4">
        <v>192</v>
      </c>
      <c t="s" r="B5" s="4">
        <v>193</v>
      </c>
    </row>
    <row spans="1:2" r="6">
      <c t="s" r="A6" s="4">
        <v>194</v>
      </c>
      <c t="s" r="B6" s="4">
        <v>193</v>
      </c>
    </row>
    <row spans="1:2" r="7">
      <c t="s" r="A7" s="4">
        <v>195</v>
      </c>
      <c t="s" r="B7"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55</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3">
        <v>158</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5</v>
      </c>
      <c t="s" r="B1" s="2">
        <v>1</v>
      </c>
    </row>
    <row spans="1:2" r="2">
      <c t="s" r="B2" s="2">
        <v>2</v>
      </c>
    </row>
    <row spans="1:2" r="3">
      <c t="s" r="A3" s="3">
        <v>161</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v>
      </c>
    </row>
    <row spans="1:2" r="3">
      <c t="s" r="A3" s="3">
        <v>163</v>
      </c>
    </row>
    <row spans="1:2" r="4">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66</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2</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1</v>
      </c>
      <c t="s" r="B1" s="2">
        <v>1</v>
      </c>
    </row>
    <row spans="1:2" r="2">
      <c t="s" r="B2" s="2">
        <v>2</v>
      </c>
    </row>
    <row spans="1:2" r="3">
      <c t="s" r="A3" s="3">
        <v>175</v>
      </c>
    </row>
    <row spans="1:2" r="4">
      <c t="s" r="A4" s="4">
        <v>174</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78</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3</v>
      </c>
      <c t="s" r="B1" s="2">
        <v>2</v>
      </c>
      <c t="s" r="C1" s="2">
        <v>23</v>
      </c>
    </row>
    <row spans="1:3" r="2">
      <c t="s" r="A2" s="3">
        <v>54</v>
      </c>
    </row>
    <row spans="1:3" r="3">
      <c t="s" r="A3" s="4">
        <v>55</v>
      </c>
      <c t="n" r="B3" s="7">
        <v>263</v>
      </c>
      <c t="n" r="C3" s="7">
        <v>288</v>
      </c>
    </row>
    <row spans="1:3" r="4">
      <c t="s" r="A4" s="4">
        <v>56</v>
      </c>
      <c t="n" r="B4" s="8">
        <v>0.01</v>
      </c>
      <c t="n" r="C4" s="8">
        <v>0.01</v>
      </c>
    </row>
    <row spans="1:3" r="5">
      <c t="s" r="A5" s="4">
        <v>57</v>
      </c>
      <c t="n" r="B5" s="6">
        <v>50000000</v>
      </c>
      <c t="n" r="C5" s="6">
        <v>50000000</v>
      </c>
    </row>
    <row spans="1:3" r="6">
      <c t="s" r="A6" s="4">
        <v>58</v>
      </c>
      <c t="n" r="B6" s="6">
        <v>0</v>
      </c>
      <c t="n" r="C6" s="6">
        <v>0</v>
      </c>
    </row>
    <row spans="1:3" r="7">
      <c t="s" r="A7" s="4">
        <v>59</v>
      </c>
      <c t="n" r="B7" s="6">
        <v>0</v>
      </c>
      <c t="n" r="C7" s="6">
        <v>0</v>
      </c>
    </row>
    <row spans="1:3" r="8">
      <c t="s" r="A8" s="4">
        <v>60</v>
      </c>
      <c t="n" r="B8" s="8">
        <v>0.01</v>
      </c>
      <c t="n" r="C8" s="8">
        <v>0.01</v>
      </c>
    </row>
    <row spans="1:3" r="9">
      <c t="s" r="A9" s="4">
        <v>61</v>
      </c>
      <c t="n" r="B9" s="6">
        <v>300000000</v>
      </c>
      <c t="n" r="C9" s="6">
        <v>300000000</v>
      </c>
    </row>
    <row spans="1:3" r="10">
      <c t="s" r="A10" s="4">
        <v>62</v>
      </c>
      <c t="n" r="B10" s="6">
        <v>6931523</v>
      </c>
      <c t="n" r="C10" s="6">
        <v>6792797</v>
      </c>
    </row>
    <row spans="1:3" r="11">
      <c t="s" r="A11" s="4">
        <v>63</v>
      </c>
      <c t="n" r="B11" s="6">
        <v>6931523</v>
      </c>
      <c t="n" r="C11" s="6">
        <v>6792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81</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184</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29"/>
    <col customWidth="1" max="5" min="5" width="37"/>
    <col customWidth="1" max="6" min="6" width="45"/>
    <col customWidth="1" max="7" min="7" width="20"/>
    <col customWidth="1" max="8" min="8" width="37"/>
  </cols>
  <sheetData>
    <row spans="1:8" r="1">
      <c t="s" r="A1" s="1">
        <v>244</v>
      </c>
      <c t="s" r="B1" s="2">
        <v>245</v>
      </c>
      <c t="s" r="C1" s="2">
        <v>246</v>
      </c>
      <c t="s" r="D1" s="2">
        <v>247</v>
      </c>
      <c t="s" r="E1" s="2">
        <v>248</v>
      </c>
      <c t="s" r="F1" s="2">
        <v>249</v>
      </c>
      <c t="s" r="G1" s="2">
        <v>250</v>
      </c>
      <c t="s" r="H1" s="2">
        <v>251</v>
      </c>
    </row>
    <row spans="1:8" r="2">
      <c t="s" r="A2" s="3">
        <v>252</v>
      </c>
    </row>
    <row spans="1:8" r="3">
      <c t="s" r="A3" s="4">
        <v>61</v>
      </c>
      <c t="n" r="C3" s="6">
        <v>300000000</v>
      </c>
      <c t="n" r="E3" s="6">
        <v>300000000</v>
      </c>
      <c t="n" r="F3" s="6">
        <v>300000000</v>
      </c>
    </row>
    <row spans="1:8" r="4">
      <c t="s" r="A4" s="4">
        <v>253</v>
      </c>
      <c t="n" r="C4" s="8">
        <v>0.01</v>
      </c>
      <c t="n" r="E4" s="8">
        <v>0.01</v>
      </c>
      <c t="n" r="F4" s="8">
        <v>0.01</v>
      </c>
      <c t="n" r="H4" s="8">
        <v>0.01</v>
      </c>
    </row>
    <row spans="1:8" r="5">
      <c t="s" r="A5" s="4">
        <v>254</v>
      </c>
      <c t="n" r="B5" s="7">
        <v>2000000</v>
      </c>
    </row>
    <row spans="1:8" r="6">
      <c t="s" r="A6" s="4">
        <v>63</v>
      </c>
      <c t="n" r="C6" s="6">
        <v>6931523</v>
      </c>
      <c t="n" r="E6" s="6">
        <v>6792797</v>
      </c>
      <c t="n" r="F6" s="6">
        <v>6931523</v>
      </c>
    </row>
    <row spans="1:8" r="7">
      <c t="s" r="A7" s="4">
        <v>255</v>
      </c>
      <c t="n" r="C7" s="7">
        <v>0</v>
      </c>
      <c t="n" r="D7" s="7">
        <v>136361000</v>
      </c>
      <c t="n" r="E7" s="7">
        <v>167200000</v>
      </c>
      <c t="n" r="F7" s="7">
        <v>170400000</v>
      </c>
    </row>
    <row spans="1:8" r="8">
      <c t="s" r="A8" s="4">
        <v>256</v>
      </c>
      <c t="s" r="C8" s="4">
        <v>257</v>
      </c>
    </row>
    <row spans="1:8" r="9">
      <c t="s" r="A9" s="4">
        <v>258</v>
      </c>
      <c t="n" r="C9" s="6">
        <v>19</v>
      </c>
      <c t="n" r="D9" s="6">
        <v>13</v>
      </c>
    </row>
    <row spans="1:8" r="10">
      <c t="s" r="A10" s="4">
        <v>259</v>
      </c>
      <c t="n" r="C10" s="6">
        <v>10</v>
      </c>
      <c t="n" r="F10" s="6">
        <v>10</v>
      </c>
    </row>
    <row spans="1:8" r="11">
      <c t="s" r="A11" s="4">
        <v>260</v>
      </c>
      <c t="n" r="C11" s="6">
        <v>467932</v>
      </c>
      <c t="n" r="F11" s="6">
        <v>467932</v>
      </c>
    </row>
    <row spans="1:8" r="12">
      <c t="s" r="A12" s="4">
        <v>96</v>
      </c>
    </row>
    <row spans="1:8" r="13">
      <c t="s" r="A13" s="3">
        <v>252</v>
      </c>
    </row>
    <row spans="1:8" r="14">
      <c t="s" r="A14" s="4">
        <v>261</v>
      </c>
      <c t="n" r="H14" s="7">
        <v>25</v>
      </c>
    </row>
    <row spans="1:8" r="15">
      <c t="s" r="A15" s="4">
        <v>262</v>
      </c>
      <c t="n" r="G15" s="6">
        <v>700000</v>
      </c>
      <c t="n" r="H15" s="6">
        <v>26300000</v>
      </c>
    </row>
    <row spans="1:8" r="16">
      <c t="s" r="A16" s="4">
        <v>63</v>
      </c>
      <c t="n" r="C16" s="6">
        <v>6931796</v>
      </c>
      <c t="n" r="E16" s="6">
        <v>6792797</v>
      </c>
      <c t="n" r="F16" s="6">
        <v>6931796</v>
      </c>
    </row>
    <row spans="1:8" r="17">
      <c t="s" r="A17" s="4">
        <v>263</v>
      </c>
      <c t="n" r="C17" s="8">
        <v>23.75</v>
      </c>
      <c t="n" r="F17" s="8">
        <v>23.75</v>
      </c>
    </row>
    <row spans="1:8" r="18">
      <c t="s" r="A18" s="4">
        <v>264</v>
      </c>
      <c t="s" r="C18" s="4">
        <v>265</v>
      </c>
      <c t="s" r="F18" s="4">
        <v>265</v>
      </c>
    </row>
    <row spans="1:8" r="19">
      <c t="s" r="A19" s="4">
        <v>266</v>
      </c>
    </row>
    <row spans="1:8" r="20">
      <c t="s" r="A20" s="3">
        <v>252</v>
      </c>
    </row>
    <row spans="1:8" r="21">
      <c t="s" r="A21" s="4">
        <v>61</v>
      </c>
      <c t="n" r="H21" s="6">
        <v>125000000</v>
      </c>
    </row>
    <row spans="1:8" r="22">
      <c t="s" r="A22" s="4">
        <v>267</v>
      </c>
      <c t="n" r="H22" s="7">
        <v>312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8</v>
      </c>
      <c t="s" r="B1" s="2">
        <v>269</v>
      </c>
    </row>
    <row spans="1:2" r="2">
      <c t="s" r="A2" s="4">
        <v>270</v>
      </c>
    </row>
    <row spans="1:2" r="3">
      <c t="s" r="A3" s="3">
        <v>271</v>
      </c>
    </row>
    <row spans="1:2" r="4">
      <c t="s" r="A4" s="4">
        <v>272</v>
      </c>
      <c t="n" r="B4" s="10">
        <v>0.1</v>
      </c>
    </row>
    <row spans="1:2" r="5">
      <c t="s" r="A5" s="4">
        <v>273</v>
      </c>
    </row>
    <row spans="1:2" r="6">
      <c t="s" r="A6" s="3">
        <v>271</v>
      </c>
    </row>
    <row spans="1:2" r="7">
      <c t="s" r="A7" s="4">
        <v>272</v>
      </c>
      <c t="n" r="B7" s="10">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74</v>
      </c>
      <c t="s" r="B1" s="2">
        <v>1</v>
      </c>
    </row>
    <row spans="1:3" r="2">
      <c t="s" r="B2" s="2">
        <v>2</v>
      </c>
      <c t="s" r="C2" s="2">
        <v>66</v>
      </c>
    </row>
    <row spans="1:3" r="3">
      <c t="s" r="A3" s="3">
        <v>155</v>
      </c>
    </row>
    <row spans="1:3" r="4">
      <c t="s" r="A4" s="4">
        <v>275</v>
      </c>
      <c t="n" r="B4" s="6">
        <v>19</v>
      </c>
      <c t="n" r="C4" s="6">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2"/>
    <col customWidth="1" max="3" min="3" width="29"/>
  </cols>
  <sheetData>
    <row spans="1:3" r="1">
      <c t="s" r="A1" s="1">
        <v>276</v>
      </c>
      <c t="s" r="B1" s="2">
        <v>1</v>
      </c>
    </row>
    <row spans="1:3" r="2">
      <c t="s" r="B2" s="2">
        <v>277</v>
      </c>
      <c t="s" r="C2" s="2">
        <v>247</v>
      </c>
    </row>
    <row spans="1:3" r="3">
      <c t="s" r="A3" s="3">
        <v>278</v>
      </c>
    </row>
    <row spans="1:3" r="4">
      <c t="s" r="A4" s="4">
        <v>25</v>
      </c>
      <c t="n" r="C4" s="7">
        <v>7192</v>
      </c>
    </row>
    <row spans="1:3" r="5">
      <c t="s" r="A5" s="4">
        <v>26</v>
      </c>
      <c t="n" r="C5" s="6">
        <v>57073</v>
      </c>
    </row>
    <row spans="1:3" r="6">
      <c t="s" r="A6" s="4">
        <v>279</v>
      </c>
      <c t="n" r="C6" s="6">
        <v>64265</v>
      </c>
    </row>
    <row spans="1:3" r="7">
      <c t="s" r="A7" s="4">
        <v>280</v>
      </c>
      <c t="n" r="C7" s="6">
        <v>72864</v>
      </c>
    </row>
    <row spans="1:3" r="8">
      <c t="s" r="A8" s="4">
        <v>281</v>
      </c>
      <c t="n" r="C8" s="6">
        <v>-5124</v>
      </c>
    </row>
    <row spans="1:3" r="9">
      <c t="s" r="A9" s="4">
        <v>282</v>
      </c>
      <c t="n" r="C9" s="6">
        <v>-172</v>
      </c>
    </row>
    <row spans="1:3" r="10">
      <c t="s" r="A10" s="4">
        <v>283</v>
      </c>
      <c t="n" r="C10" s="6">
        <v>-11</v>
      </c>
    </row>
    <row spans="1:3" r="11">
      <c t="s" r="A11" s="4">
        <v>284</v>
      </c>
      <c t="n" r="C11" s="7">
        <v>67557</v>
      </c>
    </row>
    <row spans="1:3" r="12">
      <c t="s" r="A12" s="4">
        <v>258</v>
      </c>
      <c t="n" r="B12" s="6">
        <v>19</v>
      </c>
      <c t="n" r="C12" s="6">
        <v>13</v>
      </c>
    </row>
    <row spans="1:3" r="13">
      <c t="s" r="A13" s="4">
        <v>285</v>
      </c>
    </row>
    <row spans="1:3" r="14">
      <c t="s" r="A14" s="3">
        <v>278</v>
      </c>
    </row>
    <row spans="1:3" r="15">
      <c t="s" r="A15" s="4">
        <v>286</v>
      </c>
      <c t="n" r="C15" s="7">
        <v>8655</v>
      </c>
    </row>
    <row spans="1:3" r="16">
      <c t="s" r="A16" s="4">
        <v>287</v>
      </c>
    </row>
    <row spans="1:3" r="17">
      <c t="s" r="A17" s="3">
        <v>278</v>
      </c>
    </row>
    <row spans="1:3" r="18">
      <c t="s" r="A18" s="4">
        <v>286</v>
      </c>
      <c t="n" r="C18" s="6">
        <v>1362</v>
      </c>
    </row>
    <row spans="1:3" r="19">
      <c t="s" r="A19" s="4">
        <v>288</v>
      </c>
    </row>
    <row spans="1:3" r="20">
      <c t="s" r="A20" s="3">
        <v>278</v>
      </c>
    </row>
    <row spans="1:3" r="21">
      <c t="s" r="A21" s="4">
        <v>289</v>
      </c>
      <c t="n" r="C21" s="7">
        <v>-14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r="A1" s="1">
        <v>290</v>
      </c>
      <c t="s" r="B1" s="2">
        <v>291</v>
      </c>
    </row>
    <row spans="1:2" r="2">
      <c t="s" r="A2" s="3">
        <v>155</v>
      </c>
    </row>
    <row spans="1:2" r="3">
      <c t="s" r="A3" s="4">
        <v>292</v>
      </c>
      <c t="n" r="B3" s="7">
        <v>2201</v>
      </c>
    </row>
    <row spans="1:2" r="4">
      <c t="n" r="A4" s="6">
        <v>2017</v>
      </c>
      <c t="n" r="B4" s="6">
        <v>8832</v>
      </c>
    </row>
    <row spans="1:2" r="5">
      <c t="n" r="A5" s="6">
        <v>2018</v>
      </c>
      <c t="n" r="B5" s="6">
        <v>8625</v>
      </c>
    </row>
    <row spans="1:2" r="6">
      <c t="n" r="A6" s="6">
        <v>2019</v>
      </c>
      <c t="n" r="B6" s="6">
        <v>8294</v>
      </c>
    </row>
    <row spans="1:2" r="7">
      <c t="n" r="A7" s="6">
        <v>2020</v>
      </c>
      <c t="n" r="B7" s="6">
        <v>7824</v>
      </c>
    </row>
    <row spans="1:2" r="8">
      <c t="s" r="A8" s="4">
        <v>293</v>
      </c>
      <c t="n" r="B8" s="6">
        <v>25264</v>
      </c>
    </row>
    <row spans="1:2" r="9">
      <c t="s" r="A9" s="4">
        <v>94</v>
      </c>
      <c t="n" r="B9" s="7">
        <v>610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94</v>
      </c>
      <c t="s" r="B1" s="2">
        <v>1</v>
      </c>
    </row>
    <row spans="1:2" r="2">
      <c t="s" r="B2" s="2">
        <v>66</v>
      </c>
    </row>
    <row spans="1:2" r="3">
      <c t="s" r="A3" s="4">
        <v>295</v>
      </c>
    </row>
    <row spans="1:2" r="4">
      <c t="s" r="A4" s="3">
        <v>296</v>
      </c>
    </row>
    <row spans="1:2" r="5">
      <c t="s" r="A5" s="4">
        <v>297</v>
      </c>
      <c t="s" r="B5" s="4">
        <v>298</v>
      </c>
    </row>
    <row spans="1:2" r="6">
      <c t="s" r="A6" s="4">
        <v>299</v>
      </c>
    </row>
    <row spans="1:2" r="7">
      <c t="s" r="A7" s="3">
        <v>296</v>
      </c>
    </row>
    <row spans="1:2" r="8">
      <c t="s" r="A8" s="4">
        <v>297</v>
      </c>
      <c t="s" r="B8"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1</v>
      </c>
    </row>
    <row spans="1:3" r="2">
      <c t="s" r="B2" s="2">
        <v>2</v>
      </c>
      <c t="s" r="C2" s="2">
        <v>66</v>
      </c>
    </row>
    <row spans="1:3" r="3">
      <c t="s" r="A3" s="4">
        <v>302</v>
      </c>
    </row>
    <row spans="1:3" r="4">
      <c t="s" r="A4" s="3">
        <v>296</v>
      </c>
    </row>
    <row spans="1:3" r="5">
      <c t="s" r="A5" s="4">
        <v>297</v>
      </c>
      <c t="s" r="B5" s="4">
        <v>303</v>
      </c>
      <c t="s" r="C5" s="4">
        <v>304</v>
      </c>
    </row>
    <row spans="1:3" r="6">
      <c t="s" r="A6" s="4">
        <v>305</v>
      </c>
    </row>
    <row spans="1:3" r="7">
      <c t="s" r="A7" s="3">
        <v>296</v>
      </c>
    </row>
    <row spans="1:3" r="8">
      <c t="s" r="A8" s="4">
        <v>297</v>
      </c>
      <c t="s" r="B8" s="4">
        <v>306</v>
      </c>
      <c t="s" r="C8" s="4">
        <v>307</v>
      </c>
    </row>
    <row spans="1:3" r="9">
      <c t="s" r="A9" s="4">
        <v>308</v>
      </c>
    </row>
    <row spans="1:3" r="10">
      <c t="s" r="A10" s="3">
        <v>296</v>
      </c>
    </row>
    <row spans="1:3" r="11">
      <c t="s" r="A11" s="4">
        <v>297</v>
      </c>
      <c t="s" r="C11" s="4">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3</v>
      </c>
    </row>
    <row spans="1:3" r="2">
      <c t="s" r="A2" s="3">
        <v>310</v>
      </c>
    </row>
    <row spans="1:3" r="3">
      <c t="s" r="A3" s="4">
        <v>311</v>
      </c>
      <c t="n" r="B3" s="7">
        <v>18450</v>
      </c>
      <c t="n" r="C3" s="7">
        <v>18450</v>
      </c>
    </row>
    <row spans="1:3" r="4">
      <c t="s" r="A4" s="4">
        <v>312</v>
      </c>
      <c t="n" r="B4" s="6">
        <v>3803</v>
      </c>
      <c t="n" r="C4" s="6">
        <v>1012</v>
      </c>
    </row>
    <row spans="1:3" r="5">
      <c t="s" r="A5" s="4">
        <v>313</v>
      </c>
      <c t="n" r="B5" s="6">
        <v>14647</v>
      </c>
      <c t="n" r="C5" s="6">
        <v>17438</v>
      </c>
    </row>
    <row spans="1:3" r="6">
      <c t="s" r="A6" s="3">
        <v>314</v>
      </c>
    </row>
    <row spans="1:3" r="7">
      <c t="s" r="A7" s="4">
        <v>315</v>
      </c>
      <c t="n" r="B7" s="6">
        <v>1902</v>
      </c>
      <c t="n" r="C7" s="6">
        <v>1902</v>
      </c>
    </row>
    <row spans="1:3" r="8">
      <c t="s" r="A8" s="4">
        <v>316</v>
      </c>
      <c t="n" r="B8" s="6">
        <v>164</v>
      </c>
      <c t="n" r="C8" s="6">
        <v>53</v>
      </c>
    </row>
    <row spans="1:3" r="9">
      <c t="s" r="A9" s="4">
        <v>317</v>
      </c>
      <c t="n" r="B9" s="6">
        <v>1738</v>
      </c>
      <c t="n" r="C9" s="6">
        <v>1849</v>
      </c>
    </row>
    <row spans="1:3" r="10">
      <c t="s" r="A10" s="4">
        <v>285</v>
      </c>
    </row>
    <row spans="1:3" r="11">
      <c t="s" r="A11" s="3">
        <v>310</v>
      </c>
    </row>
    <row spans="1:3" r="12">
      <c t="s" r="A12" s="4">
        <v>311</v>
      </c>
      <c t="n" r="B12" s="6">
        <v>16023</v>
      </c>
      <c t="n" r="C12" s="6">
        <v>16023</v>
      </c>
    </row>
    <row spans="1:3" r="13">
      <c t="s" r="A13" s="4">
        <v>312</v>
      </c>
      <c t="n" r="B13" s="6">
        <v>3457</v>
      </c>
      <c t="n" r="C13" s="6">
        <v>931</v>
      </c>
    </row>
    <row spans="1:3" r="14">
      <c t="s" r="A14" s="4">
        <v>313</v>
      </c>
      <c t="n" r="B14" s="6">
        <v>12566</v>
      </c>
      <c t="n" r="C14" s="6">
        <v>15092</v>
      </c>
    </row>
    <row spans="1:3" r="15">
      <c t="s" r="A15" s="4">
        <v>318</v>
      </c>
    </row>
    <row spans="1:3" r="16">
      <c t="s" r="A16" s="3">
        <v>310</v>
      </c>
    </row>
    <row spans="1:3" r="17">
      <c t="s" r="A17" s="4">
        <v>311</v>
      </c>
      <c t="n" r="B17" s="6">
        <v>2427</v>
      </c>
      <c t="n" r="C17" s="6">
        <v>2427</v>
      </c>
    </row>
    <row spans="1:3" r="18">
      <c t="s" r="A18" s="4">
        <v>312</v>
      </c>
      <c t="n" r="B18" s="6">
        <v>346</v>
      </c>
      <c t="n" r="C18" s="6">
        <v>81</v>
      </c>
    </row>
    <row spans="1:3" r="19">
      <c t="s" r="A19" s="4">
        <v>313</v>
      </c>
      <c t="n" r="B19" s="7">
        <v>2081</v>
      </c>
      <c t="n" r="C19" s="7">
        <v>2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2272</v>
      </c>
      <c t="n" r="C4" s="7">
        <v>733</v>
      </c>
      <c t="n" r="D4" s="7">
        <v>6817</v>
      </c>
      <c t="n" r="E4" s="7">
        <v>903</v>
      </c>
    </row>
    <row spans="1:5" r="5">
      <c t="s" r="A5" s="4">
        <v>69</v>
      </c>
      <c t="n" r="B5" s="6">
        <v>652</v>
      </c>
      <c t="n" r="C5" s="6">
        <v>140</v>
      </c>
      <c t="n" r="D5" s="6">
        <v>1903</v>
      </c>
      <c t="n" r="E5" s="6">
        <v>173</v>
      </c>
    </row>
    <row spans="1:5" r="6">
      <c t="s" r="A6" s="4">
        <v>70</v>
      </c>
      <c t="n" r="B6" s="6">
        <v>749</v>
      </c>
      <c t="n" r="C6" s="6">
        <v>311</v>
      </c>
      <c t="n" r="D6" s="6">
        <v>2156</v>
      </c>
      <c t="n" r="E6" s="6">
        <v>311</v>
      </c>
    </row>
    <row spans="1:5" r="7">
      <c t="s" r="A7" s="4">
        <v>71</v>
      </c>
      <c t="n" r="B7" s="6">
        <v>3673</v>
      </c>
      <c t="n" r="C7" s="6">
        <v>1184</v>
      </c>
      <c t="n" r="D7" s="6">
        <v>10876</v>
      </c>
      <c t="n" r="E7" s="6">
        <v>1387</v>
      </c>
    </row>
    <row spans="1:5" r="8">
      <c t="s" r="A8" s="3">
        <v>72</v>
      </c>
    </row>
    <row spans="1:5" r="9">
      <c t="s" r="A9" s="4">
        <v>73</v>
      </c>
      <c t="n" r="B9" s="6">
        <v>1306</v>
      </c>
      <c t="n" r="C9" s="6">
        <v>382</v>
      </c>
      <c t="n" r="D9" s="6">
        <v>3847</v>
      </c>
      <c t="n" r="E9" s="6">
        <v>418</v>
      </c>
    </row>
    <row spans="1:5" r="10">
      <c t="s" r="A10" s="4">
        <v>74</v>
      </c>
      <c t="n" r="B10" s="6">
        <v>41</v>
      </c>
      <c t="n" r="C10" s="6">
        <v>15</v>
      </c>
      <c t="n" r="D10" s="6">
        <v>120</v>
      </c>
      <c t="n" r="E10" s="6">
        <v>15</v>
      </c>
    </row>
    <row spans="1:5" r="11">
      <c t="s" r="A11" s="4">
        <v>75</v>
      </c>
      <c t="n" r="B11" s="6">
        <v>104</v>
      </c>
      <c t="n" r="C11" s="6">
        <v>1415</v>
      </c>
      <c t="n" r="D11" s="6">
        <v>237</v>
      </c>
      <c t="n" r="E11" s="6">
        <v>1888</v>
      </c>
    </row>
    <row spans="1:5" r="12">
      <c t="s" r="A12" s="4">
        <v>76</v>
      </c>
      <c t="n" r="B12" s="6">
        <v>363</v>
      </c>
      <c t="n" r="C12" s="6">
        <v>440</v>
      </c>
      <c t="n" r="D12" s="6">
        <v>1584</v>
      </c>
      <c t="n" r="E12" s="6">
        <v>975</v>
      </c>
    </row>
    <row spans="1:5" r="13">
      <c t="s" r="A13" s="4">
        <v>77</v>
      </c>
      <c t="n" r="B13" s="6">
        <v>1502</v>
      </c>
      <c t="n" r="C13" s="6">
        <v>464</v>
      </c>
      <c t="n" r="D13" s="6">
        <v>4660</v>
      </c>
      <c t="n" r="E13" s="6">
        <v>543</v>
      </c>
    </row>
    <row spans="1:5" r="14">
      <c t="s" r="A14" s="4">
        <v>78</v>
      </c>
      <c t="n" r="B14" s="6">
        <v>3316</v>
      </c>
      <c t="n" r="C14" s="6">
        <v>2716</v>
      </c>
      <c t="n" r="D14" s="6">
        <v>10448</v>
      </c>
      <c t="n" r="E14" s="6">
        <v>3839</v>
      </c>
    </row>
    <row spans="1:5" r="15">
      <c t="s" r="A15" s="4">
        <v>79</v>
      </c>
      <c t="n" r="B15" s="6">
        <v>357</v>
      </c>
      <c t="n" r="C15" s="6">
        <v>-1532</v>
      </c>
      <c t="n" r="D15" s="6">
        <v>428</v>
      </c>
      <c t="n" r="E15" s="6">
        <v>-2452</v>
      </c>
    </row>
    <row spans="1:5" r="16">
      <c t="s" r="A16" s="3">
        <v>80</v>
      </c>
    </row>
    <row spans="1:5" r="17">
      <c t="s" r="A17" s="4">
        <v>81</v>
      </c>
      <c t="n" r="B17" s="6">
        <v>-47</v>
      </c>
      <c t="n" r="C17" s="6">
        <v>-25</v>
      </c>
      <c t="n" r="D17" s="6">
        <v>-142</v>
      </c>
      <c t="n" r="E17" s="6">
        <v>-25</v>
      </c>
    </row>
    <row spans="1:5" r="18">
      <c t="s" r="A18" s="4">
        <v>82</v>
      </c>
      <c t="n" r="B18" s="6">
        <v>0</v>
      </c>
      <c t="n" r="C18" s="6">
        <v>0</v>
      </c>
      <c t="n" r="D18" s="6">
        <v>1</v>
      </c>
      <c t="n" r="E18" s="6">
        <v>0</v>
      </c>
    </row>
    <row spans="1:5" r="19">
      <c t="s" r="A19" s="4">
        <v>83</v>
      </c>
      <c t="n" r="B19" s="6">
        <v>-47</v>
      </c>
      <c t="n" r="C19" s="6">
        <v>-25</v>
      </c>
      <c t="n" r="D19" s="6">
        <v>-141</v>
      </c>
      <c t="n" r="E19" s="6">
        <v>-25</v>
      </c>
    </row>
    <row spans="1:5" r="20">
      <c t="s" r="A20" s="4">
        <v>84</v>
      </c>
      <c t="n" r="B20" s="6">
        <v>310</v>
      </c>
      <c t="n" r="C20" s="6">
        <v>-1557</v>
      </c>
      <c t="n" r="D20" s="6">
        <v>287</v>
      </c>
      <c t="n" r="E20" s="6">
        <v>-2477</v>
      </c>
    </row>
    <row spans="1:5" r="21">
      <c t="s" r="A21" s="4">
        <v>85</v>
      </c>
      <c t="n" r="B21" s="6">
        <v>-74</v>
      </c>
      <c t="n" r="C21" s="6">
        <v>-4</v>
      </c>
      <c t="n" r="D21" s="6">
        <v>-147</v>
      </c>
      <c t="n" r="E21" s="6">
        <v>-4</v>
      </c>
    </row>
    <row spans="1:5" r="22">
      <c t="s" r="A22" s="4">
        <v>86</v>
      </c>
      <c t="n" r="B22" s="6">
        <v>236</v>
      </c>
      <c t="n" r="C22" s="6">
        <v>-1561</v>
      </c>
      <c t="n" r="D22" s="6">
        <v>140</v>
      </c>
      <c t="n" r="E22" s="6">
        <v>-2481</v>
      </c>
    </row>
    <row spans="1:5" r="23">
      <c t="s" r="A23" s="4">
        <v>87</v>
      </c>
      <c t="n" r="B23" s="6">
        <v>-4</v>
      </c>
      <c t="n" r="C23" s="6">
        <v>0</v>
      </c>
      <c t="n" r="D23" s="6">
        <v>-13</v>
      </c>
      <c t="n" r="E23" s="6">
        <v>0</v>
      </c>
    </row>
    <row spans="1:5" r="24">
      <c t="s" r="A24" s="4">
        <v>88</v>
      </c>
      <c t="n" r="B24" s="6">
        <v>232</v>
      </c>
      <c t="n" r="C24" s="6">
        <v>-1561</v>
      </c>
      <c t="n" r="D24" s="6">
        <v>127</v>
      </c>
      <c t="n" r="E24" s="6">
        <v>-2481</v>
      </c>
    </row>
    <row spans="1:5" r="25">
      <c t="s" r="A25" s="4">
        <v>89</v>
      </c>
      <c t="n" r="B25" s="7">
        <v>232</v>
      </c>
      <c t="n" r="C25" s="7">
        <v>-1561</v>
      </c>
      <c t="n" r="D25" s="7">
        <v>127</v>
      </c>
      <c t="n" r="E25" s="7">
        <v>-2481</v>
      </c>
    </row>
    <row spans="1:5" r="26">
      <c t="s" r="A26" s="4">
        <v>90</v>
      </c>
      <c t="n" r="B26" s="8">
        <v>0.03</v>
      </c>
      <c t="n" r="C26" s="8">
        <v>-0.34</v>
      </c>
      <c t="n" r="D26" s="8">
        <v>0.02</v>
      </c>
      <c t="n" r="E26" s="8">
        <v>-1.08</v>
      </c>
    </row>
    <row spans="1:5" r="27">
      <c t="s" r="A27" s="4">
        <v>91</v>
      </c>
      <c t="n" r="B27" s="9">
        <v>0.02</v>
      </c>
      <c t="n" r="C27" s="9">
        <v>-0.34</v>
      </c>
      <c t="n" r="D27" s="6">
        <v>0</v>
      </c>
      <c t="n" r="E27" s="9">
        <v>-1.08</v>
      </c>
    </row>
    <row spans="1:5" r="28">
      <c t="s" r="A28" s="4">
        <v>92</v>
      </c>
      <c t="n" r="B28" s="8">
        <v>0.39</v>
      </c>
      <c t="n" r="C28" s="8">
        <v>0.39</v>
      </c>
      <c t="n" r="D28" s="8">
        <v>1.17</v>
      </c>
      <c t="n" r="E28" s="8">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65</v>
      </c>
      <c t="s" r="D1" s="2">
        <v>1</v>
      </c>
    </row>
    <row spans="1:5" r="2">
      <c t="s" r="B2" s="2">
        <v>2</v>
      </c>
      <c t="s" r="C2" s="2">
        <v>66</v>
      </c>
      <c t="s" r="D2" s="2">
        <v>2</v>
      </c>
      <c t="s" r="E2" s="2">
        <v>66</v>
      </c>
    </row>
    <row spans="1:5" r="3">
      <c t="s" r="A3" s="3">
        <v>320</v>
      </c>
    </row>
    <row spans="1:5" r="4">
      <c t="s" r="A4" s="4">
        <v>118</v>
      </c>
      <c t="n" r="D4" s="7">
        <v>154</v>
      </c>
      <c t="n" r="E4" s="7">
        <v>-5</v>
      </c>
    </row>
    <row spans="1:5" r="5">
      <c t="s" r="A5" s="4">
        <v>321</v>
      </c>
    </row>
    <row spans="1:5" r="6">
      <c t="s" r="A6" s="3">
        <v>320</v>
      </c>
    </row>
    <row spans="1:5" r="7">
      <c t="s" r="A7" s="4">
        <v>118</v>
      </c>
      <c t="n" r="B7" s="7">
        <v>788</v>
      </c>
      <c t="n" r="C7" s="7">
        <v>235</v>
      </c>
      <c t="n" r="D7" s="6">
        <v>2525</v>
      </c>
      <c t="n" r="E7" s="6">
        <v>265</v>
      </c>
    </row>
    <row spans="1:5" r="8">
      <c t="s" r="A8" s="4">
        <v>322</v>
      </c>
    </row>
    <row spans="1:5" r="9">
      <c t="s" r="A9" s="3">
        <v>320</v>
      </c>
    </row>
    <row spans="1:5" r="10">
      <c t="s" r="A10" s="4">
        <v>323</v>
      </c>
      <c t="n" r="B10" s="6">
        <v>55</v>
      </c>
      <c t="n" r="C10" s="6">
        <v>3</v>
      </c>
      <c t="n" r="D10" s="6">
        <v>166</v>
      </c>
      <c t="n" r="E10" s="6">
        <v>-3</v>
      </c>
    </row>
    <row spans="1:5" r="11">
      <c t="s" r="A11" s="4">
        <v>324</v>
      </c>
    </row>
    <row spans="1:5" r="12">
      <c t="s" r="A12" s="3">
        <v>320</v>
      </c>
    </row>
    <row spans="1:5" r="13">
      <c t="s" r="A13" s="4">
        <v>118</v>
      </c>
      <c t="n" r="B13" s="7">
        <v>-4</v>
      </c>
      <c t="n" r="C13" s="7">
        <v>-2</v>
      </c>
      <c t="n" r="D13" s="7">
        <v>-12</v>
      </c>
      <c t="n" r="E13" s="7">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r="A1" s="1">
        <v>325</v>
      </c>
      <c t="s" r="B1" s="2">
        <v>291</v>
      </c>
    </row>
    <row spans="1:2" r="2">
      <c t="s" r="A2" s="4">
        <v>326</v>
      </c>
    </row>
    <row spans="1:2" r="3">
      <c t="s" r="A3" s="3">
        <v>320</v>
      </c>
    </row>
    <row spans="1:2" r="4">
      <c t="s" r="A4" s="4">
        <v>327</v>
      </c>
      <c t="n" r="B4" s="7">
        <v>601</v>
      </c>
    </row>
    <row spans="1:2" r="5">
      <c t="s" r="A5" s="4">
        <v>328</v>
      </c>
      <c t="n" r="B5" s="6">
        <v>2362</v>
      </c>
    </row>
    <row spans="1:2" r="6">
      <c t="s" r="A6" s="4">
        <v>329</v>
      </c>
      <c t="n" r="B6" s="6">
        <v>2197</v>
      </c>
    </row>
    <row spans="1:2" r="7">
      <c t="s" r="A7" s="4">
        <v>330</v>
      </c>
      <c t="n" r="B7" s="6">
        <v>2022</v>
      </c>
    </row>
    <row spans="1:2" r="8">
      <c t="s" r="A8" s="4">
        <v>331</v>
      </c>
      <c t="n" r="B8" s="6">
        <v>1794</v>
      </c>
    </row>
    <row spans="1:2" r="9">
      <c t="s" r="A9" s="4">
        <v>332</v>
      </c>
    </row>
    <row spans="1:2" r="10">
      <c t="s" r="A10" s="3">
        <v>320</v>
      </c>
    </row>
    <row spans="1:2" r="11">
      <c t="s" r="A11" s="4">
        <v>327</v>
      </c>
      <c t="n" r="B11" s="6">
        <v>601</v>
      </c>
    </row>
    <row spans="1:2" r="12">
      <c t="s" r="A12" s="4">
        <v>328</v>
      </c>
      <c t="n" r="B12" s="6">
        <v>2362</v>
      </c>
    </row>
    <row spans="1:2" r="13">
      <c t="s" r="A13" s="4">
        <v>329</v>
      </c>
      <c t="n" r="B13" s="6">
        <v>2197</v>
      </c>
    </row>
    <row spans="1:2" r="14">
      <c t="s" r="A14" s="4">
        <v>330</v>
      </c>
      <c t="n" r="B14" s="6">
        <v>2022</v>
      </c>
    </row>
    <row spans="1:2" r="15">
      <c t="s" r="A15" s="4">
        <v>331</v>
      </c>
      <c t="n" r="B15" s="6">
        <v>1794</v>
      </c>
    </row>
    <row spans="1:2" r="16">
      <c t="s" r="A16" s="4">
        <v>333</v>
      </c>
    </row>
    <row spans="1:2" r="17">
      <c t="s" r="A17" s="3">
        <v>320</v>
      </c>
    </row>
    <row spans="1:2" r="18">
      <c t="s" r="A18" s="4">
        <v>327</v>
      </c>
      <c t="n" r="B18" s="6">
        <v>55</v>
      </c>
    </row>
    <row spans="1:2" r="19">
      <c t="s" r="A19" s="4">
        <v>328</v>
      </c>
      <c t="n" r="B19" s="6">
        <v>219</v>
      </c>
    </row>
    <row spans="1:2" r="20">
      <c t="s" r="A20" s="4">
        <v>329</v>
      </c>
      <c t="n" r="B20" s="6">
        <v>186</v>
      </c>
    </row>
    <row spans="1:2" r="21">
      <c t="s" r="A21" s="4">
        <v>330</v>
      </c>
      <c t="n" r="B21" s="6">
        <v>178</v>
      </c>
    </row>
    <row spans="1:2" r="22">
      <c t="s" r="A22" s="4">
        <v>331</v>
      </c>
      <c t="n" r="B22" s="6">
        <v>174</v>
      </c>
    </row>
    <row spans="1:2" r="23">
      <c t="s" r="A23" s="4">
        <v>334</v>
      </c>
    </row>
    <row spans="1:2" r="24">
      <c t="s" r="A24" s="3">
        <v>320</v>
      </c>
    </row>
    <row spans="1:2" r="25">
      <c t="s" r="A25" s="4">
        <v>327</v>
      </c>
      <c t="n" r="B25" s="6">
        <v>88</v>
      </c>
    </row>
    <row spans="1:2" r="26">
      <c t="s" r="A26" s="4">
        <v>328</v>
      </c>
      <c t="n" r="B26" s="6">
        <v>351</v>
      </c>
    </row>
    <row spans="1:2" r="27">
      <c t="s" r="A27" s="4">
        <v>329</v>
      </c>
      <c t="n" r="B27" s="6">
        <v>318</v>
      </c>
    </row>
    <row spans="1:2" r="28">
      <c t="s" r="A28" s="4">
        <v>330</v>
      </c>
      <c t="n" r="B28" s="6">
        <v>309</v>
      </c>
    </row>
    <row spans="1:2" r="29">
      <c t="s" r="A29" s="4">
        <v>331</v>
      </c>
      <c t="n" r="B29" s="6">
        <v>301</v>
      </c>
    </row>
    <row spans="1:2" r="30">
      <c t="s" r="A30" s="4">
        <v>335</v>
      </c>
    </row>
    <row spans="1:2" r="31">
      <c t="s" r="A31" s="3">
        <v>320</v>
      </c>
    </row>
    <row spans="1:2" r="32">
      <c t="s" r="A32" s="4">
        <v>336</v>
      </c>
      <c t="n" r="B32" s="6">
        <v>-33</v>
      </c>
    </row>
    <row spans="1:2" r="33">
      <c t="s" r="A33" s="4">
        <v>337</v>
      </c>
      <c t="n" r="B33" s="6">
        <v>-132</v>
      </c>
    </row>
    <row spans="1:2" r="34">
      <c t="s" r="A34" s="4">
        <v>338</v>
      </c>
      <c t="n" r="B34" s="6">
        <v>-132</v>
      </c>
    </row>
    <row spans="1:2" r="35">
      <c t="s" r="A35" s="4">
        <v>339</v>
      </c>
      <c t="n" r="B35" s="6">
        <v>-131</v>
      </c>
    </row>
    <row spans="1:2" r="36">
      <c t="s" r="A36" s="4">
        <v>340</v>
      </c>
      <c t="n" r="B36" s="6">
        <v>-127</v>
      </c>
    </row>
    <row spans="1:2" r="37">
      <c t="s" r="A37" s="4">
        <v>341</v>
      </c>
    </row>
    <row spans="1:2" r="38">
      <c t="s" r="A38" s="3">
        <v>320</v>
      </c>
    </row>
    <row spans="1:2" r="39">
      <c t="s" r="A39" s="4">
        <v>327</v>
      </c>
      <c t="n" r="B39" s="6">
        <v>4</v>
      </c>
    </row>
    <row spans="1:2" r="40">
      <c t="s" r="A40" s="4">
        <v>328</v>
      </c>
      <c t="n" r="B40" s="6">
        <v>16</v>
      </c>
    </row>
    <row spans="1:2" r="41">
      <c t="s" r="A41" s="4">
        <v>329</v>
      </c>
      <c t="n" r="B41" s="6">
        <v>16</v>
      </c>
    </row>
    <row spans="1:2" r="42">
      <c t="s" r="A42" s="4">
        <v>330</v>
      </c>
      <c t="n" r="B42" s="6">
        <v>16</v>
      </c>
    </row>
    <row spans="1:2" r="43">
      <c t="s" r="A43" s="4">
        <v>331</v>
      </c>
      <c t="n" r="B43" s="6">
        <v>16</v>
      </c>
    </row>
    <row spans="1:2" r="44">
      <c t="s" r="A44" s="4">
        <v>342</v>
      </c>
    </row>
    <row spans="1:2" r="45">
      <c t="s" r="A45" s="3">
        <v>320</v>
      </c>
    </row>
    <row spans="1:2" r="46">
      <c t="s" r="A46" s="4">
        <v>343</v>
      </c>
      <c t="n" r="B46" s="6">
        <v>4</v>
      </c>
    </row>
    <row spans="1:2" r="47">
      <c t="s" r="A47" s="4">
        <v>344</v>
      </c>
      <c t="n" r="B47" s="6">
        <v>16</v>
      </c>
    </row>
    <row spans="1:2" r="48">
      <c t="s" r="A48" s="4">
        <v>345</v>
      </c>
      <c t="n" r="B48" s="6">
        <v>16</v>
      </c>
    </row>
    <row spans="1:2" r="49">
      <c t="s" r="A49" s="4">
        <v>346</v>
      </c>
      <c t="n" r="B49" s="6">
        <v>16</v>
      </c>
    </row>
    <row spans="1:2" r="50">
      <c t="s" r="A50" s="4">
        <v>347</v>
      </c>
      <c t="n" r="B50" s="7">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9"/>
    <col customWidth="1" max="3" min="3" width="21"/>
  </cols>
  <sheetData>
    <row spans="1:3" r="1">
      <c t="s" r="A1" s="1">
        <v>348</v>
      </c>
      <c t="s" r="B1" s="2">
        <v>349</v>
      </c>
      <c t="s" r="C1" s="2">
        <v>269</v>
      </c>
    </row>
    <row spans="1:3" r="2">
      <c t="s" r="A2" s="3">
        <v>350</v>
      </c>
    </row>
    <row spans="1:3" r="3">
      <c t="s" r="A3" s="4">
        <v>351</v>
      </c>
      <c t="n" r="B3" s="7">
        <v>9000</v>
      </c>
    </row>
    <row spans="1:3" r="4">
      <c t="s" r="A4" s="4">
        <v>352</v>
      </c>
    </row>
    <row spans="1:3" r="5">
      <c t="s" r="A5" s="3">
        <v>350</v>
      </c>
    </row>
    <row spans="1:3" r="6">
      <c t="s" r="A6" s="4">
        <v>353</v>
      </c>
      <c t="n" r="B6" s="6">
        <v>5021</v>
      </c>
    </row>
    <row spans="1:3" r="7">
      <c t="s" r="A7" s="4">
        <v>354</v>
      </c>
      <c t="n" r="B7" s="6">
        <v>-85</v>
      </c>
      <c t="n" r="C7" s="7">
        <v>-108</v>
      </c>
    </row>
    <row spans="1:3" r="8">
      <c t="s" r="A8" s="4">
        <v>38</v>
      </c>
      <c t="n" r="B8" s="7">
        <v>4936</v>
      </c>
      <c t="n" r="C8" s="6">
        <v>4985</v>
      </c>
    </row>
    <row spans="1:3" r="9">
      <c t="s" r="A9" s="4">
        <v>355</v>
      </c>
    </row>
    <row spans="1:3" r="10">
      <c t="s" r="A10" s="3">
        <v>350</v>
      </c>
    </row>
    <row spans="1:3" r="11">
      <c t="s" r="A11" s="4">
        <v>356</v>
      </c>
      <c t="n" r="B11" s="6">
        <v>2</v>
      </c>
    </row>
    <row spans="1:3" r="12">
      <c t="s" r="A12" s="4">
        <v>353</v>
      </c>
      <c t="n" r="B12" s="7">
        <v>5021</v>
      </c>
      <c t="n" r="C12" s="7">
        <v>5093</v>
      </c>
    </row>
    <row spans="1:3" r="13">
      <c t="s" r="A13" s="4">
        <v>357</v>
      </c>
      <c t="s" r="B13" s="4">
        <v>3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59</v>
      </c>
      <c t="s" r="B1" s="2">
        <v>291</v>
      </c>
    </row>
    <row spans="1:2" r="2">
      <c t="s" r="A2" s="3">
        <v>350</v>
      </c>
    </row>
    <row spans="1:2" r="3">
      <c t="s" r="A3" s="4">
        <v>292</v>
      </c>
      <c t="n" r="B3" s="7">
        <v>24</v>
      </c>
    </row>
    <row spans="1:2" r="4">
      <c t="n" r="A4" s="6">
        <v>2017</v>
      </c>
      <c t="n" r="B4" s="6">
        <v>100</v>
      </c>
    </row>
    <row spans="1:2" r="5">
      <c t="n" r="A5" s="6">
        <v>2018</v>
      </c>
      <c t="n" r="B5" s="6">
        <v>104</v>
      </c>
    </row>
    <row spans="1:2" r="6">
      <c t="n" r="A6" s="6">
        <v>2019</v>
      </c>
      <c t="n" r="B6" s="6">
        <v>4793</v>
      </c>
    </row>
    <row spans="1:2" r="7">
      <c t="n" r="A7" s="6">
        <v>2020</v>
      </c>
      <c t="n" r="B7" s="6">
        <v>0</v>
      </c>
    </row>
    <row spans="1:2" r="8">
      <c t="s" r="A8" s="4">
        <v>293</v>
      </c>
      <c t="n" r="B8" s="6">
        <v>0</v>
      </c>
    </row>
    <row spans="1:2" r="9">
      <c t="s" r="A9" s="4">
        <v>360</v>
      </c>
      <c t="n" r="B9" s="7">
        <v>50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61</v>
      </c>
      <c t="s" r="B1" s="2">
        <v>2</v>
      </c>
      <c t="s" r="C1" s="2">
        <v>23</v>
      </c>
    </row>
    <row spans="1:3" r="2">
      <c t="s" r="A2" s="3">
        <v>362</v>
      </c>
    </row>
    <row spans="1:3" r="3">
      <c t="s" r="A3" s="4">
        <v>39</v>
      </c>
      <c t="n" r="B3" s="7">
        <v>123</v>
      </c>
      <c t="n" r="C3" s="7">
        <v>155</v>
      </c>
    </row>
    <row spans="1:3" r="4">
      <c t="s" r="A4" s="4">
        <v>352</v>
      </c>
    </row>
    <row spans="1:3" r="5">
      <c t="s" r="A5" s="3">
        <v>362</v>
      </c>
    </row>
    <row spans="1:3" r="6">
      <c t="s" r="A6" s="4">
        <v>363</v>
      </c>
      <c t="n" r="B6" s="6">
        <v>5021</v>
      </c>
    </row>
    <row spans="1:3" r="7">
      <c t="s" r="A7" s="4">
        <v>364</v>
      </c>
    </row>
    <row spans="1:3" r="8">
      <c t="s" r="A8" s="3">
        <v>362</v>
      </c>
    </row>
    <row spans="1:3" r="9">
      <c t="s" r="A9" s="4">
        <v>365</v>
      </c>
      <c t="n" r="B9" s="6">
        <v>5144</v>
      </c>
      <c t="n" r="C9" s="6">
        <v>5248</v>
      </c>
    </row>
    <row spans="1:3" r="10">
      <c t="s" r="A10" s="4">
        <v>366</v>
      </c>
    </row>
    <row spans="1:3" r="11">
      <c t="s" r="A11" s="3">
        <v>362</v>
      </c>
    </row>
    <row spans="1:3" r="12">
      <c t="s" r="A12" s="4">
        <v>365</v>
      </c>
      <c t="n" r="B12" s="6">
        <v>5195</v>
      </c>
      <c t="n" r="C12" s="6">
        <v>5181</v>
      </c>
    </row>
    <row spans="1:3" r="13">
      <c t="s" r="A13" s="4">
        <v>355</v>
      </c>
    </row>
    <row spans="1:3" r="14">
      <c t="s" r="A14" s="3">
        <v>362</v>
      </c>
    </row>
    <row spans="1:3" r="15">
      <c t="s" r="A15" s="4">
        <v>363</v>
      </c>
      <c t="n" r="B15" s="7">
        <v>5021</v>
      </c>
      <c t="n" r="C15" s="7">
        <v>50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67</v>
      </c>
      <c t="s" r="B1" s="2">
        <v>368</v>
      </c>
      <c t="s" r="C1" s="2">
        <v>369</v>
      </c>
      <c t="s" r="D1" s="2">
        <v>370</v>
      </c>
      <c t="s" r="E1" s="2">
        <v>2</v>
      </c>
      <c t="s" r="F1" s="2">
        <v>66</v>
      </c>
      <c t="s" r="G1" s="2">
        <v>2</v>
      </c>
      <c t="s" r="H1" s="2">
        <v>66</v>
      </c>
      <c t="s" r="I1" s="2">
        <v>23</v>
      </c>
      <c t="s" r="J1" s="2">
        <v>2</v>
      </c>
      <c t="s" r="K1" s="2">
        <v>371</v>
      </c>
      <c t="s" r="L1" s="2">
        <v>372</v>
      </c>
    </row>
    <row spans="1:12" r="2">
      <c t="s" r="A2" s="3">
        <v>373</v>
      </c>
    </row>
    <row spans="1:12" r="3">
      <c t="s" r="A3" s="4">
        <v>63</v>
      </c>
      <c t="n" r="E3" s="6">
        <v>6931523</v>
      </c>
      <c t="n" r="G3" s="6">
        <v>6931523</v>
      </c>
      <c t="n" r="I3" s="6">
        <v>6792797</v>
      </c>
      <c t="n" r="J3" s="6">
        <v>6931523</v>
      </c>
    </row>
    <row spans="1:12" r="4">
      <c t="s" r="A4" s="4">
        <v>130</v>
      </c>
      <c t="n" r="G4" s="7">
        <v>0</v>
      </c>
      <c t="n" r="H4" s="7">
        <v>136361</v>
      </c>
      <c t="n" r="I4" s="7">
        <v>167200</v>
      </c>
      <c t="n" r="J4" s="7">
        <v>170400</v>
      </c>
    </row>
    <row spans="1:12" r="5">
      <c t="s" r="A5" s="4">
        <v>374</v>
      </c>
      <c t="n" r="B5" s="11">
        <v>0.0042808219</v>
      </c>
      <c t="n" r="C5" s="11">
        <v>0.0042691257</v>
      </c>
    </row>
    <row spans="1:12" r="6">
      <c t="s" r="A6" s="4">
        <v>92</v>
      </c>
      <c t="n" r="B6" s="8">
        <v>1.56</v>
      </c>
      <c t="n" r="E6" s="8">
        <v>0.39</v>
      </c>
      <c t="n" r="F6" s="8">
        <v>0.39</v>
      </c>
      <c t="n" r="G6" s="8">
        <v>1.17</v>
      </c>
      <c t="n" r="H6" s="8">
        <v>0.86</v>
      </c>
    </row>
    <row spans="1:12" r="7">
      <c t="s" r="A7" s="4">
        <v>375</v>
      </c>
      <c t="s" r="G7" s="4">
        <v>376</v>
      </c>
    </row>
    <row spans="1:12" r="8">
      <c t="s" r="A8" s="4">
        <v>377</v>
      </c>
      <c t="s" r="L8" s="4">
        <v>378</v>
      </c>
    </row>
    <row spans="1:12" r="9">
      <c t="s" r="A9" s="4">
        <v>379</v>
      </c>
      <c t="s" r="K9" s="4">
        <v>380</v>
      </c>
      <c t="s" r="L9" s="4">
        <v>380</v>
      </c>
    </row>
    <row spans="1:12" r="10">
      <c t="s" r="A10" s="4">
        <v>381</v>
      </c>
      <c t="s" r="G10" s="4">
        <v>382</v>
      </c>
    </row>
    <row spans="1:12" r="11">
      <c t="s" r="A11" s="4">
        <v>104</v>
      </c>
      <c t="n" r="G11" s="6">
        <v>136000</v>
      </c>
      <c t="n" r="H11" s="6">
        <v>42000</v>
      </c>
    </row>
    <row spans="1:12" r="12">
      <c t="s" r="A12" s="4">
        <v>105</v>
      </c>
      <c t="n" r="G12" s="7">
        <v>3232</v>
      </c>
      <c t="n" r="H12" s="7">
        <v>989</v>
      </c>
    </row>
    <row spans="1:12" r="13">
      <c t="s" r="A13" s="4">
        <v>383</v>
      </c>
    </row>
    <row spans="1:12" r="14">
      <c t="s" r="A14" s="3">
        <v>373</v>
      </c>
    </row>
    <row spans="1:12" r="15">
      <c t="s" r="A15" s="4">
        <v>384</v>
      </c>
      <c t="n" r="E15" s="8">
        <v>23.13</v>
      </c>
      <c t="n" r="G15" s="8">
        <v>23.13</v>
      </c>
      <c t="n" r="J15" s="8">
        <v>23.13</v>
      </c>
    </row>
    <row spans="1:12" r="16">
      <c t="s" r="A16" s="4">
        <v>385</v>
      </c>
      <c t="s" r="E16" s="4">
        <v>386</v>
      </c>
      <c t="s" r="G16" s="4">
        <v>386</v>
      </c>
      <c t="s" r="J16" s="4">
        <v>386</v>
      </c>
    </row>
    <row spans="1:12" r="17">
      <c t="s" r="A17" s="4">
        <v>387</v>
      </c>
    </row>
    <row spans="1:12" r="18">
      <c t="s" r="A18" s="3">
        <v>373</v>
      </c>
    </row>
    <row spans="1:12" r="19">
      <c t="s" r="A19" s="4">
        <v>384</v>
      </c>
      <c t="n" r="E19" s="8">
        <v>23.75</v>
      </c>
      <c t="n" r="G19" s="8">
        <v>23.75</v>
      </c>
      <c t="n" r="J19" s="8">
        <v>23.75</v>
      </c>
    </row>
    <row spans="1:12" r="20">
      <c t="s" r="A20" s="4">
        <v>385</v>
      </c>
      <c t="s" r="E20" s="4">
        <v>265</v>
      </c>
      <c t="s" r="G20" s="4">
        <v>265</v>
      </c>
      <c t="s" r="J20" s="4">
        <v>265</v>
      </c>
    </row>
    <row spans="1:12" r="21">
      <c t="s" r="A21" s="4">
        <v>388</v>
      </c>
    </row>
    <row spans="1:12" r="22">
      <c t="s" r="A22" s="3">
        <v>373</v>
      </c>
    </row>
    <row spans="1:12" r="23">
      <c t="s" r="A23" s="4">
        <v>385</v>
      </c>
      <c t="s" r="E23" s="4">
        <v>389</v>
      </c>
      <c t="s" r="G23" s="4">
        <v>389</v>
      </c>
      <c t="s" r="J23" s="4">
        <v>389</v>
      </c>
    </row>
    <row spans="1:12" r="24">
      <c t="s" r="A24" s="4">
        <v>390</v>
      </c>
    </row>
    <row spans="1:12" r="25">
      <c t="s" r="A25" s="3">
        <v>373</v>
      </c>
    </row>
    <row spans="1:12" r="26">
      <c t="s" r="A26" s="4">
        <v>385</v>
      </c>
      <c t="s" r="E26" s="4">
        <v>391</v>
      </c>
      <c t="s" r="G26" s="4">
        <v>391</v>
      </c>
      <c t="s" r="J26" s="4">
        <v>391</v>
      </c>
    </row>
    <row spans="1:12" r="27">
      <c t="s" r="A27" s="4">
        <v>96</v>
      </c>
    </row>
    <row spans="1:12" r="28">
      <c t="s" r="A28" s="3">
        <v>373</v>
      </c>
    </row>
    <row spans="1:12" r="29">
      <c t="s" r="A29" s="4">
        <v>63</v>
      </c>
      <c t="n" r="E29" s="6">
        <v>6931796</v>
      </c>
      <c t="n" r="G29" s="6">
        <v>6931796</v>
      </c>
      <c t="n" r="I29" s="6">
        <v>6792797</v>
      </c>
      <c t="n" r="J29" s="6">
        <v>6931796</v>
      </c>
    </row>
    <row spans="1:12" r="30">
      <c t="s" r="A30" s="4">
        <v>392</v>
      </c>
    </row>
    <row spans="1:12" r="31">
      <c t="s" r="A31" s="3">
        <v>373</v>
      </c>
    </row>
    <row spans="1:12" r="32">
      <c t="s" r="A32" s="4">
        <v>381</v>
      </c>
      <c t="s" r="D32" s="4">
        <v>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r="A1" s="1">
        <v>394</v>
      </c>
      <c t="s" r="B1" s="2">
        <v>1</v>
      </c>
      <c t="s" r="C1" s="2">
        <v>395</v>
      </c>
      <c t="s" r="D1" s="2">
        <v>396</v>
      </c>
    </row>
    <row spans="1:4" r="2">
      <c t="s" r="B2" s="2">
        <v>2</v>
      </c>
      <c t="s" r="C2" s="2">
        <v>23</v>
      </c>
      <c t="s" r="D2" s="2">
        <v>2</v>
      </c>
    </row>
    <row spans="1:4" r="3">
      <c t="s" r="A3" s="3">
        <v>163</v>
      </c>
    </row>
    <row spans="1:4" r="4">
      <c t="s" r="A4" s="4">
        <v>397</v>
      </c>
      <c t="n" r="B4" s="6">
        <v>0</v>
      </c>
      <c t="n" r="C4" s="6">
        <v>1021</v>
      </c>
      <c t="n" r="D4" s="6">
        <v>1021</v>
      </c>
    </row>
    <row spans="1:4" r="5">
      <c t="s" r="A5" s="4">
        <v>398</v>
      </c>
      <c t="n" r="B5" s="7">
        <v>0</v>
      </c>
      <c t="n" r="C5" s="8">
        <v>24.97</v>
      </c>
      <c t="n" r="D5" s="8">
        <v>24.97</v>
      </c>
    </row>
    <row spans="1:4" r="6">
      <c t="s" r="A6" s="4">
        <v>399</v>
      </c>
      <c t="n" r="B6" s="6">
        <v>1336</v>
      </c>
      <c t="n" r="D6" s="6">
        <v>1336</v>
      </c>
    </row>
    <row spans="1:4" r="7">
      <c t="s" r="A7" s="4">
        <v>400</v>
      </c>
      <c t="n" r="B7" s="7">
        <v>33</v>
      </c>
    </row>
    <row spans="1:4" r="8">
      <c t="s" r="A8" s="4">
        <v>401</v>
      </c>
      <c t="n" r="B8" s="8">
        <v>24.95</v>
      </c>
    </row>
    <row spans="1:4" r="9">
      <c t="s" r="A9" s="4">
        <v>402</v>
      </c>
      <c t="n" r="B9" s="6">
        <v>200000</v>
      </c>
      <c t="n" r="D9" s="6">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3</v>
      </c>
    </row>
    <row spans="1:3" r="2">
      <c t="s" r="A2" s="3">
        <v>404</v>
      </c>
    </row>
    <row spans="1:3" r="3">
      <c t="s" r="A3" s="4">
        <v>63</v>
      </c>
      <c t="n" r="B3" s="6">
        <v>6931523</v>
      </c>
      <c t="n" r="C3" s="6">
        <v>6792797</v>
      </c>
    </row>
    <row spans="1:3" r="4">
      <c t="s" r="A4" s="4">
        <v>405</v>
      </c>
      <c t="n" r="B4" s="7">
        <v>263</v>
      </c>
      <c t="n" r="C4" s="7">
        <v>288</v>
      </c>
    </row>
    <row spans="1:3" r="5">
      <c t="s" r="A5" s="4">
        <v>406</v>
      </c>
    </row>
    <row spans="1:3" r="6">
      <c t="s" r="A6" s="3">
        <v>404</v>
      </c>
    </row>
    <row spans="1:3" r="7">
      <c t="s" r="A7" s="4">
        <v>63</v>
      </c>
      <c t="n" r="B7" s="6">
        <v>8888</v>
      </c>
      <c t="n" r="C7" s="6">
        <v>8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07</v>
      </c>
      <c t="s" r="B1" s="2">
        <v>291</v>
      </c>
    </row>
    <row spans="1:2" r="2">
      <c t="s" r="A2" s="4">
        <v>408</v>
      </c>
    </row>
    <row spans="1:2" r="3">
      <c t="s" r="A3" s="3">
        <v>404</v>
      </c>
    </row>
    <row spans="1:2" r="4">
      <c t="s" r="A4" s="4">
        <v>409</v>
      </c>
      <c t="n" r="B4" s="10">
        <v>3.8</v>
      </c>
    </row>
    <row spans="1:2" r="5">
      <c t="s" r="A5" s="4">
        <v>410</v>
      </c>
    </row>
    <row spans="1:2" r="6">
      <c t="s" r="A6" s="3">
        <v>404</v>
      </c>
    </row>
    <row spans="1:2" r="7">
      <c t="s" r="A7" s="4">
        <v>411</v>
      </c>
      <c t="s" r="B7" s="4">
        <v>376</v>
      </c>
    </row>
    <row spans="1:2" r="8">
      <c t="s" r="A8" s="4">
        <v>412</v>
      </c>
    </row>
    <row spans="1:2" r="9">
      <c t="s" r="A9" s="3">
        <v>404</v>
      </c>
    </row>
    <row spans="1:2" r="10">
      <c t="s" r="A10" s="4">
        <v>413</v>
      </c>
      <c t="s" r="B10" s="4">
        <v>414</v>
      </c>
    </row>
    <row spans="1:2" r="11">
      <c t="s" r="A11" s="4">
        <v>415</v>
      </c>
    </row>
    <row spans="1:2" r="12">
      <c t="s" r="A12" s="3">
        <v>404</v>
      </c>
    </row>
    <row spans="1:2" r="13">
      <c t="s" r="A13" s="4">
        <v>416</v>
      </c>
      <c t="s" r="B13" s="4">
        <v>417</v>
      </c>
    </row>
    <row spans="1:2" r="14">
      <c t="s" r="A14" s="4">
        <v>418</v>
      </c>
    </row>
    <row spans="1:2" r="15">
      <c t="s" r="A15" s="3">
        <v>404</v>
      </c>
    </row>
    <row spans="1:2" r="16">
      <c t="s" r="A16" s="4">
        <v>416</v>
      </c>
      <c t="s" r="B16" s="4">
        <v>378</v>
      </c>
    </row>
    <row spans="1:2" r="17">
      <c t="s" r="A17" s="4">
        <v>419</v>
      </c>
    </row>
    <row spans="1:2" r="18">
      <c t="s" r="A18" s="3">
        <v>404</v>
      </c>
    </row>
    <row spans="1:2" r="19">
      <c t="s" r="A19" s="4">
        <v>420</v>
      </c>
      <c t="s" r="B19" s="4">
        <v>378</v>
      </c>
    </row>
    <row spans="1:2" r="20">
      <c t="s" r="A20" s="4">
        <v>421</v>
      </c>
    </row>
    <row spans="1:2" r="21">
      <c t="s" r="A21" s="3">
        <v>404</v>
      </c>
    </row>
    <row spans="1:2" r="22">
      <c t="s" r="A22" s="4">
        <v>420</v>
      </c>
      <c t="s" r="B22" s="4">
        <v>422</v>
      </c>
    </row>
    <row spans="1:2" r="23">
      <c t="s" r="A23" s="4">
        <v>423</v>
      </c>
    </row>
    <row spans="1:2" r="24">
      <c t="s" r="A24" s="3">
        <v>404</v>
      </c>
    </row>
    <row spans="1:2" r="25">
      <c t="s" r="A25" s="4">
        <v>420</v>
      </c>
      <c t="s" r="B25" s="4">
        <v>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5</v>
      </c>
      <c t="s" r="B1" s="2">
        <v>65</v>
      </c>
      <c t="s" r="D1" s="2">
        <v>1</v>
      </c>
    </row>
    <row spans="1:6" r="2">
      <c t="s" r="B2" s="2">
        <v>2</v>
      </c>
      <c t="s" r="C2" s="2">
        <v>66</v>
      </c>
      <c t="s" r="D2" s="2">
        <v>2</v>
      </c>
      <c t="s" r="E2" s="2">
        <v>66</v>
      </c>
      <c t="s" r="F2" s="2">
        <v>23</v>
      </c>
    </row>
    <row spans="1:6" r="3">
      <c t="s" r="A3" s="3">
        <v>404</v>
      </c>
    </row>
    <row spans="1:6" r="4">
      <c t="s" r="A4" s="4">
        <v>405</v>
      </c>
      <c t="n" r="B4" s="7">
        <v>263</v>
      </c>
      <c t="n" r="D4" s="7">
        <v>263</v>
      </c>
      <c t="n" r="F4" s="7">
        <v>288</v>
      </c>
    </row>
    <row spans="1:6" r="5">
      <c t="s" r="A5" s="4">
        <v>426</v>
      </c>
    </row>
    <row spans="1:6" r="6">
      <c t="s" r="A6" s="3">
        <v>404</v>
      </c>
    </row>
    <row spans="1:6" r="7">
      <c t="s" r="A7" s="4">
        <v>427</v>
      </c>
      <c t="n" r="B7" s="6">
        <v>0</v>
      </c>
      <c t="n" r="C7" s="7">
        <v>4663</v>
      </c>
      <c t="n" r="D7" s="6">
        <v>0</v>
      </c>
      <c t="n" r="E7" s="7">
        <v>11942</v>
      </c>
    </row>
    <row spans="1:6" r="8">
      <c t="s" r="A8" s="4">
        <v>405</v>
      </c>
      <c t="n" r="B8" s="7">
        <v>0</v>
      </c>
      <c t="n" r="D8" s="7">
        <v>0</v>
      </c>
      <c t="n" r="F8"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20"/>
    <col customWidth="1" max="7" min="7" width="26"/>
  </cols>
  <sheetData>
    <row spans="1:7" r="1">
      <c t="s" r="A1" s="1">
        <v>93</v>
      </c>
      <c t="s" r="B1" s="2">
        <v>94</v>
      </c>
      <c t="s" r="C1" s="2">
        <v>95</v>
      </c>
      <c t="s" r="D1" s="2">
        <v>96</v>
      </c>
      <c t="s" r="E1" s="2">
        <v>97</v>
      </c>
      <c t="s" r="F1" s="2">
        <v>98</v>
      </c>
      <c t="s" r="G1" s="2">
        <v>99</v>
      </c>
    </row>
    <row spans="1:7" r="2">
      <c t="s" r="A2" s="4">
        <v>100</v>
      </c>
      <c t="n" r="D2" s="6">
        <v>6792797</v>
      </c>
    </row>
    <row spans="1:7" r="3">
      <c t="s" r="A3" s="4">
        <v>101</v>
      </c>
      <c t="n" r="B3" s="7">
        <v>135725</v>
      </c>
      <c t="n" r="C3" s="7">
        <v>135253</v>
      </c>
      <c t="n" r="D3" s="7">
        <v>68</v>
      </c>
      <c t="n" r="E3" s="7">
        <v>145789</v>
      </c>
      <c t="n" r="F3" s="7">
        <v>-10604</v>
      </c>
      <c t="n" r="G3" s="7">
        <v>472</v>
      </c>
    </row>
    <row spans="1:7" r="4">
      <c t="s" r="A4" s="3">
        <v>102</v>
      </c>
    </row>
    <row spans="1:7" r="5">
      <c t="s" r="A5" s="4">
        <v>103</v>
      </c>
      <c t="n" r="B5" s="7">
        <v>-62</v>
      </c>
      <c t="n" r="C5" s="6">
        <v>-62</v>
      </c>
      <c t="n" r="E5" s="6">
        <v>-62</v>
      </c>
    </row>
    <row spans="1:7" r="6">
      <c t="s" r="A6" s="4">
        <v>104</v>
      </c>
      <c t="n" r="B6" s="6">
        <v>136000</v>
      </c>
      <c t="n" r="D6" s="6">
        <v>136060</v>
      </c>
    </row>
    <row spans="1:7" r="7">
      <c t="s" r="A7" s="4">
        <v>105</v>
      </c>
      <c t="n" r="B7" s="7">
        <v>3232</v>
      </c>
      <c t="n" r="C7" s="6">
        <v>3232</v>
      </c>
      <c t="n" r="D7" s="7">
        <v>1</v>
      </c>
      <c t="n" r="E7" s="6">
        <v>3231</v>
      </c>
    </row>
    <row spans="1:7" r="8">
      <c t="s" r="A8" s="4">
        <v>106</v>
      </c>
      <c t="n" r="D8" s="6">
        <v>2666</v>
      </c>
    </row>
    <row spans="1:7" r="9">
      <c t="s" r="A9" s="4">
        <v>107</v>
      </c>
      <c t="n" r="B9" s="6">
        <v>32</v>
      </c>
      <c t="n" r="C9" s="6">
        <v>32</v>
      </c>
      <c t="n" r="E9" s="6">
        <v>32</v>
      </c>
    </row>
    <row spans="1:7" r="10">
      <c t="s" r="A10" s="4">
        <v>108</v>
      </c>
      <c t="n" r="B10" s="6">
        <v>-8027</v>
      </c>
      <c t="n" r="C10" s="6">
        <v>-8027</v>
      </c>
      <c t="n" r="F10" s="6">
        <v>-8027</v>
      </c>
    </row>
    <row spans="1:7" r="11">
      <c t="s" r="A11" s="4">
        <v>109</v>
      </c>
      <c t="n" r="B11" s="6">
        <v>-17</v>
      </c>
      <c t="n" r="G11" s="6">
        <v>-17</v>
      </c>
    </row>
    <row spans="1:7" r="12">
      <c t="s" r="A12" s="4">
        <v>110</v>
      </c>
      <c t="n" r="B12" s="6">
        <v>140</v>
      </c>
      <c t="n" r="C12" s="6">
        <v>127</v>
      </c>
      <c t="n" r="F12" s="6">
        <v>127</v>
      </c>
      <c t="n" r="G12" s="6">
        <v>13</v>
      </c>
    </row>
    <row spans="1:7" r="13">
      <c t="s" r="A13" s="4">
        <v>111</v>
      </c>
      <c t="n" r="D13" s="6">
        <v>6931523</v>
      </c>
    </row>
    <row spans="1:7" r="14">
      <c t="s" r="A14" s="4">
        <v>112</v>
      </c>
      <c t="n" r="B14" s="7">
        <v>131023</v>
      </c>
      <c t="n" r="C14" s="7">
        <v>130555</v>
      </c>
      <c t="n" r="D14" s="7">
        <v>69</v>
      </c>
      <c t="n" r="E14" s="7">
        <v>148990</v>
      </c>
      <c t="n" r="F14" s="7">
        <v>-18504</v>
      </c>
      <c t="n" r="G14" s="7">
        <v>4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8</v>
      </c>
      <c t="s" r="B1" s="2">
        <v>65</v>
      </c>
      <c t="s" r="D1" s="2">
        <v>1</v>
      </c>
    </row>
    <row spans="1:6" r="2">
      <c t="s" r="B2" s="2">
        <v>2</v>
      </c>
      <c t="s" r="C2" s="2">
        <v>66</v>
      </c>
      <c t="s" r="D2" s="2">
        <v>2</v>
      </c>
      <c t="s" r="E2" s="2">
        <v>66</v>
      </c>
      <c t="s" r="F2" s="2">
        <v>23</v>
      </c>
    </row>
    <row spans="1:6" r="3">
      <c t="s" r="A3" s="3">
        <v>404</v>
      </c>
    </row>
    <row spans="1:6" r="4">
      <c t="s" r="A4" s="4">
        <v>405</v>
      </c>
      <c t="n" r="B4" s="7">
        <v>263</v>
      </c>
      <c t="n" r="D4" s="7">
        <v>263</v>
      </c>
      <c t="n" r="F4" s="7">
        <v>288</v>
      </c>
    </row>
    <row spans="1:6" r="5">
      <c t="s" r="A5" s="4">
        <v>429</v>
      </c>
    </row>
    <row spans="1:6" r="6">
      <c t="s" r="A6" s="3">
        <v>404</v>
      </c>
    </row>
    <row spans="1:6" r="7">
      <c t="s" r="A7" s="4">
        <v>430</v>
      </c>
      <c t="n" r="B7" s="6">
        <v>0</v>
      </c>
      <c t="n" r="C7" s="7">
        <v>721</v>
      </c>
      <c t="n" r="D7" s="6">
        <v>0</v>
      </c>
      <c t="n" r="E7" s="7">
        <v>782</v>
      </c>
    </row>
    <row spans="1:6" r="8">
      <c t="s" r="A8" s="4">
        <v>405</v>
      </c>
      <c t="n" r="B8" s="6">
        <v>0</v>
      </c>
      <c t="n" r="D8" s="6">
        <v>0</v>
      </c>
      <c t="n" r="F8" s="6">
        <v>12</v>
      </c>
    </row>
    <row spans="1:6" r="9">
      <c t="s" r="A9" s="4">
        <v>431</v>
      </c>
    </row>
    <row spans="1:6" r="10">
      <c t="s" r="A10" s="3">
        <v>404</v>
      </c>
    </row>
    <row spans="1:6" r="11">
      <c t="s" r="A11" s="4">
        <v>430</v>
      </c>
      <c t="n" r="B11" s="6">
        <v>0</v>
      </c>
      <c t="n" r="C11" s="6">
        <v>422</v>
      </c>
      <c t="n" r="D11" s="6">
        <v>0</v>
      </c>
      <c t="n" r="E11" s="6">
        <v>1239</v>
      </c>
    </row>
    <row spans="1:6" r="12">
      <c t="s" r="A12" s="4">
        <v>405</v>
      </c>
      <c t="n" r="B12" s="6">
        <v>228</v>
      </c>
      <c t="n" r="D12" s="6">
        <v>228</v>
      </c>
      <c t="n" r="F12" s="6">
        <v>228</v>
      </c>
    </row>
    <row spans="1:6" r="13">
      <c t="s" r="A13" s="4">
        <v>432</v>
      </c>
    </row>
    <row spans="1:6" r="14">
      <c t="s" r="A14" s="3">
        <v>404</v>
      </c>
    </row>
    <row spans="1:6" r="15">
      <c t="s" r="A15" s="4">
        <v>430</v>
      </c>
      <c t="n" r="B15" s="6">
        <v>0</v>
      </c>
      <c t="n" r="C15" s="6">
        <v>7</v>
      </c>
      <c t="n" r="D15" s="6">
        <v>0</v>
      </c>
      <c t="n" r="E15" s="6">
        <v>7</v>
      </c>
    </row>
    <row spans="1:6" r="16">
      <c t="s" r="A16" s="4">
        <v>405</v>
      </c>
      <c t="n" r="B16" s="6">
        <v>0</v>
      </c>
      <c t="n" r="D16" s="6">
        <v>0</v>
      </c>
      <c t="n" r="F16" s="6">
        <v>0</v>
      </c>
    </row>
    <row spans="1:6" r="17">
      <c t="s" r="A17" s="4">
        <v>433</v>
      </c>
    </row>
    <row spans="1:6" r="18">
      <c t="s" r="A18" s="3">
        <v>404</v>
      </c>
    </row>
    <row spans="1:6" r="19">
      <c t="s" r="A19" s="4">
        <v>430</v>
      </c>
      <c t="n" r="B19" s="6">
        <v>0</v>
      </c>
      <c t="n" r="C19" s="7">
        <v>1150</v>
      </c>
      <c t="n" r="D19" s="6">
        <v>0</v>
      </c>
      <c t="n" r="E19" s="7">
        <v>2028</v>
      </c>
    </row>
    <row spans="1:6" r="20">
      <c t="s" r="A20" s="4">
        <v>405</v>
      </c>
      <c t="n" r="B20" s="7">
        <v>228</v>
      </c>
      <c t="n" r="D20" s="7">
        <v>228</v>
      </c>
      <c t="n" r="F20" s="7">
        <v>2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34</v>
      </c>
      <c t="s" r="B1" s="2">
        <v>65</v>
      </c>
      <c t="s" r="D1" s="2">
        <v>1</v>
      </c>
      <c t="s" r="F1" s="2">
        <v>435</v>
      </c>
    </row>
    <row spans="1:6" r="2">
      <c t="s" r="B2" s="2">
        <v>2</v>
      </c>
      <c t="s" r="C2" s="2">
        <v>66</v>
      </c>
      <c t="s" r="D2" s="2">
        <v>2</v>
      </c>
      <c t="s" r="E2" s="2">
        <v>66</v>
      </c>
      <c t="s" r="F2" s="2">
        <v>2</v>
      </c>
    </row>
    <row spans="1:6" r="3">
      <c t="s" r="A3" s="3">
        <v>404</v>
      </c>
    </row>
    <row spans="1:6" r="4">
      <c t="s" r="A4" s="4">
        <v>436</v>
      </c>
      <c t="n" r="B4" s="8">
        <v>22.5</v>
      </c>
      <c t="n" r="D4" s="8">
        <v>22.5</v>
      </c>
      <c t="n" r="F4" s="8">
        <v>22.5</v>
      </c>
    </row>
    <row spans="1:6" r="5">
      <c t="s" r="A5" s="4">
        <v>437</v>
      </c>
    </row>
    <row spans="1:6" r="6">
      <c t="s" r="A6" s="3">
        <v>404</v>
      </c>
    </row>
    <row spans="1:6" r="7">
      <c t="s" r="A7" s="4">
        <v>438</v>
      </c>
      <c t="n" r="B7" s="6">
        <v>9583</v>
      </c>
      <c t="n" r="C7" s="6">
        <v>1457</v>
      </c>
      <c t="n" r="D7" s="6">
        <v>29115</v>
      </c>
      <c t="n" r="E7" s="6">
        <v>1457</v>
      </c>
      <c t="n" r="F7" s="6">
        <v>36370</v>
      </c>
    </row>
    <row spans="1:6" r="8">
      <c t="s" r="A8" s="4">
        <v>439</v>
      </c>
    </row>
    <row spans="1:6" r="9">
      <c t="s" r="A9" s="3">
        <v>404</v>
      </c>
    </row>
    <row spans="1:6" r="10">
      <c t="s" r="A10" s="4">
        <v>440</v>
      </c>
      <c t="s" r="B10" s="4">
        <v>441</v>
      </c>
      <c t="s" r="D10" s="4">
        <v>441</v>
      </c>
      <c t="s" r="F10" s="4">
        <v>441</v>
      </c>
    </row>
    <row spans="1:6" r="11">
      <c t="s" r="A11" s="4">
        <v>442</v>
      </c>
      <c t="s" r="B11" s="4">
        <v>443</v>
      </c>
      <c t="s" r="D11" s="4">
        <v>443</v>
      </c>
      <c t="s" r="F11" s="4">
        <v>443</v>
      </c>
    </row>
    <row spans="1:6" r="12">
      <c t="s" r="A12" s="4">
        <v>444</v>
      </c>
      <c t="s" r="B12" s="4">
        <v>445</v>
      </c>
      <c t="s" r="D12" s="4">
        <v>445</v>
      </c>
      <c t="s" r="F12" s="4">
        <v>445</v>
      </c>
    </row>
    <row spans="1:6" r="13">
      <c t="s" r="A13" s="4">
        <v>446</v>
      </c>
      <c t="s" r="B13" s="4">
        <v>447</v>
      </c>
      <c t="s" r="D13" s="4">
        <v>447</v>
      </c>
      <c t="s" r="F13" s="4">
        <v>447</v>
      </c>
    </row>
    <row spans="1:6" r="14">
      <c t="s" r="A14" s="4">
        <v>448</v>
      </c>
    </row>
    <row spans="1:6" r="15">
      <c t="s" r="A15" s="3">
        <v>404</v>
      </c>
    </row>
    <row spans="1:6" r="16">
      <c t="s" r="A16" s="4">
        <v>440</v>
      </c>
      <c t="s" r="B16" s="4">
        <v>441</v>
      </c>
      <c t="s" r="D16" s="4">
        <v>441</v>
      </c>
      <c t="s" r="F16" s="4">
        <v>441</v>
      </c>
    </row>
    <row spans="1:6" r="17">
      <c t="s" r="A17" s="4">
        <v>442</v>
      </c>
      <c t="s" r="B17" s="4">
        <v>443</v>
      </c>
      <c t="s" r="D17" s="4">
        <v>443</v>
      </c>
      <c t="s" r="F17" s="4">
        <v>443</v>
      </c>
    </row>
    <row spans="1:6" r="18">
      <c t="s" r="A18" s="4">
        <v>444</v>
      </c>
      <c t="s" r="B18" s="4">
        <v>445</v>
      </c>
      <c t="s" r="D18" s="4">
        <v>445</v>
      </c>
      <c t="s" r="F18" s="4">
        <v>445</v>
      </c>
    </row>
    <row spans="1:6" r="19">
      <c t="s" r="A19" s="4">
        <v>449</v>
      </c>
    </row>
    <row spans="1:6" r="20">
      <c t="s" r="A20" s="3">
        <v>404</v>
      </c>
    </row>
    <row spans="1:6" r="21">
      <c t="s" r="A21" s="4">
        <v>450</v>
      </c>
      <c t="s" r="B21" s="4">
        <v>376</v>
      </c>
      <c t="s" r="D21" s="4">
        <v>376</v>
      </c>
      <c t="s" r="F21" s="4">
        <v>376</v>
      </c>
    </row>
    <row spans="1:6" r="22">
      <c t="s" r="A22" s="4">
        <v>451</v>
      </c>
    </row>
    <row spans="1:6" r="23">
      <c t="s" r="A23" s="3">
        <v>404</v>
      </c>
    </row>
    <row spans="1:6" r="24">
      <c t="s" r="A24" s="4">
        <v>452</v>
      </c>
      <c t="s" r="B24" s="4">
        <v>453</v>
      </c>
      <c t="s" r="D24" s="4">
        <v>453</v>
      </c>
      <c t="s" r="F24" s="4">
        <v>453</v>
      </c>
    </row>
    <row spans="1:6" r="25">
      <c t="s" r="A25" s="4">
        <v>454</v>
      </c>
    </row>
    <row spans="1:6" r="26">
      <c t="s" r="A26" s="3">
        <v>404</v>
      </c>
    </row>
    <row spans="1:6" r="27">
      <c t="s" r="A27" s="4">
        <v>455</v>
      </c>
      <c t="s" r="B27" s="4">
        <v>441</v>
      </c>
      <c t="s" r="D27" s="4">
        <v>441</v>
      </c>
      <c t="s" r="F27" s="4">
        <v>441</v>
      </c>
    </row>
    <row spans="1:6" r="28">
      <c t="s" r="A28" s="4">
        <v>456</v>
      </c>
    </row>
    <row spans="1:6" r="29">
      <c t="s" r="A29" s="3">
        <v>404</v>
      </c>
    </row>
    <row spans="1:6" r="30">
      <c t="s" r="A30" s="4">
        <v>455</v>
      </c>
      <c t="s" r="B30" s="4">
        <v>378</v>
      </c>
      <c t="s" r="D30" s="4">
        <v>378</v>
      </c>
      <c t="s" r="F30" s="4">
        <v>378</v>
      </c>
    </row>
    <row spans="1:6" r="31">
      <c t="s" r="A31" s="4">
        <v>457</v>
      </c>
    </row>
    <row spans="1:6" r="32">
      <c t="s" r="A32" s="3">
        <v>404</v>
      </c>
    </row>
    <row spans="1:6" r="33">
      <c t="s" r="A33" s="4">
        <v>458</v>
      </c>
      <c t="s" r="B33" s="4">
        <v>459</v>
      </c>
      <c t="s" r="D33" s="4">
        <v>459</v>
      </c>
      <c t="s" r="F33" s="4">
        <v>459</v>
      </c>
    </row>
    <row spans="1:6" r="34">
      <c t="s" r="A34" s="4">
        <v>460</v>
      </c>
    </row>
    <row spans="1:6" r="35">
      <c t="s" r="A35" s="3">
        <v>404</v>
      </c>
    </row>
    <row spans="1:6" r="36">
      <c t="s" r="A36" s="4">
        <v>458</v>
      </c>
      <c t="s" r="B36" s="4">
        <v>459</v>
      </c>
      <c t="s" r="D36" s="4">
        <v>459</v>
      </c>
      <c t="s" r="F36" s="4">
        <v>459</v>
      </c>
    </row>
    <row spans="1:6" r="37">
      <c t="s" r="A37" s="4">
        <v>461</v>
      </c>
    </row>
    <row spans="1:6" r="38">
      <c t="s" r="A38" s="3">
        <v>404</v>
      </c>
    </row>
    <row spans="1:6" r="39">
      <c t="s" r="A39" s="4">
        <v>462</v>
      </c>
      <c t="s" r="B39" s="4">
        <v>424</v>
      </c>
      <c t="s" r="D39" s="4">
        <v>424</v>
      </c>
      <c t="s" r="F39" s="4">
        <v>424</v>
      </c>
    </row>
    <row spans="1:6" r="40">
      <c t="s" r="A40" s="4">
        <v>463</v>
      </c>
    </row>
    <row spans="1:6" r="41">
      <c t="s" r="A41" s="3">
        <v>404</v>
      </c>
    </row>
    <row spans="1:6" r="42">
      <c t="s" r="A42" s="4">
        <v>464</v>
      </c>
      <c t="s" r="B42" s="4">
        <v>376</v>
      </c>
      <c t="s" r="D42" s="4">
        <v>376</v>
      </c>
      <c t="s" r="F42" s="4">
        <v>376</v>
      </c>
    </row>
    <row spans="1:6" r="43">
      <c t="s" r="A43" s="4">
        <v>465</v>
      </c>
    </row>
    <row spans="1:6" r="44">
      <c t="s" r="A44" s="3">
        <v>404</v>
      </c>
    </row>
    <row spans="1:6" r="45">
      <c t="s" r="A45" s="4">
        <v>464</v>
      </c>
      <c t="s" r="B45" s="4">
        <v>466</v>
      </c>
      <c t="s" r="D45" s="4">
        <v>466</v>
      </c>
      <c t="s" r="F45" s="4">
        <v>4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r="A1" s="1">
        <v>467</v>
      </c>
      <c t="s" r="B1" s="2">
        <v>65</v>
      </c>
      <c t="s" r="D1" s="2">
        <v>468</v>
      </c>
      <c t="s" r="E1" s="2">
        <v>1</v>
      </c>
    </row>
    <row spans="1:7" r="2">
      <c t="s" r="B2" s="2">
        <v>2</v>
      </c>
      <c t="s" r="C2" s="2">
        <v>66</v>
      </c>
      <c t="s" r="D2" s="2">
        <v>469</v>
      </c>
      <c t="s" r="E2" s="2">
        <v>2</v>
      </c>
      <c t="s" r="F2" s="2">
        <v>66</v>
      </c>
      <c t="s" r="G2" s="2">
        <v>23</v>
      </c>
    </row>
    <row spans="1:7" r="3">
      <c t="s" r="A3" s="3">
        <v>404</v>
      </c>
    </row>
    <row spans="1:7" r="4">
      <c t="s" r="A4" s="4">
        <v>405</v>
      </c>
      <c t="n" r="B4" s="7">
        <v>263</v>
      </c>
      <c t="n" r="E4" s="7">
        <v>263</v>
      </c>
      <c t="n" r="G4" s="7">
        <v>288</v>
      </c>
    </row>
    <row spans="1:7" r="5">
      <c t="s" r="A5" s="4">
        <v>470</v>
      </c>
    </row>
    <row spans="1:7" r="6">
      <c t="s" r="A6" s="3">
        <v>404</v>
      </c>
    </row>
    <row spans="1:7" r="7">
      <c t="s" r="A7" s="4">
        <v>471</v>
      </c>
      <c t="n" r="B7" s="6">
        <v>120</v>
      </c>
      <c t="n" r="C7" s="7">
        <v>1274</v>
      </c>
      <c t="n" r="E7" s="6">
        <v>370</v>
      </c>
      <c t="n" r="F7" s="7">
        <v>1785</v>
      </c>
    </row>
    <row spans="1:7" r="8">
      <c t="s" r="A8" s="4">
        <v>472</v>
      </c>
      <c t="n" r="B8" s="6">
        <v>0</v>
      </c>
      <c t="n" r="C8" s="6">
        <v>0</v>
      </c>
      <c t="n" r="E8" s="6">
        <v>0</v>
      </c>
      <c t="n" r="F8" s="6">
        <v>3</v>
      </c>
    </row>
    <row spans="1:7" r="9">
      <c t="s" r="A9" s="4">
        <v>405</v>
      </c>
      <c t="n" r="B9" s="6">
        <v>35</v>
      </c>
      <c t="n" r="E9" s="6">
        <v>35</v>
      </c>
      <c t="n" r="G9" s="6">
        <v>48</v>
      </c>
    </row>
    <row spans="1:7" r="10">
      <c t="s" r="A10" s="4">
        <v>473</v>
      </c>
    </row>
    <row spans="1:7" r="11">
      <c t="s" r="A11" s="3">
        <v>404</v>
      </c>
    </row>
    <row spans="1:7" r="12">
      <c t="s" r="A12" s="4">
        <v>471</v>
      </c>
      <c t="n" r="B12" s="6">
        <v>0</v>
      </c>
      <c t="n" r="C12" s="6">
        <v>855</v>
      </c>
      <c t="n" r="E12" s="6">
        <v>0</v>
      </c>
      <c t="n" r="F12" s="6">
        <v>1091</v>
      </c>
    </row>
    <row spans="1:7" r="13">
      <c t="s" r="A13" s="4">
        <v>472</v>
      </c>
      <c t="n" r="B13" s="6">
        <v>0</v>
      </c>
      <c t="n" r="C13" s="6">
        <v>0</v>
      </c>
      <c t="n" r="E13" s="6">
        <v>0</v>
      </c>
      <c t="n" r="F13" s="6">
        <v>0</v>
      </c>
    </row>
    <row spans="1:7" r="14">
      <c t="s" r="A14" s="4">
        <v>405</v>
      </c>
      <c t="n" r="B14" s="6">
        <v>0</v>
      </c>
      <c t="n" r="E14" s="6">
        <v>0</v>
      </c>
      <c t="n" r="G14" s="6">
        <v>0</v>
      </c>
    </row>
    <row spans="1:7" r="15">
      <c t="s" r="A15" s="4">
        <v>474</v>
      </c>
    </row>
    <row spans="1:7" r="16">
      <c t="s" r="A16" s="3">
        <v>404</v>
      </c>
    </row>
    <row spans="1:7" r="17">
      <c t="s" r="A17" s="4">
        <v>471</v>
      </c>
      <c t="n" r="B17" s="6">
        <v>0</v>
      </c>
      <c t="n" r="C17" s="6">
        <v>285</v>
      </c>
      <c t="n" r="E17" s="6">
        <v>0</v>
      </c>
      <c t="n" r="F17" s="6">
        <v>364</v>
      </c>
    </row>
    <row spans="1:7" r="18">
      <c t="s" r="A18" s="4">
        <v>472</v>
      </c>
      <c t="n" r="B18" s="6">
        <v>0</v>
      </c>
      <c t="n" r="C18" s="6">
        <v>0</v>
      </c>
      <c t="n" r="E18" s="6">
        <v>0</v>
      </c>
      <c t="n" r="F18" s="6">
        <v>0</v>
      </c>
    </row>
    <row spans="1:7" r="19">
      <c t="s" r="A19" s="4">
        <v>405</v>
      </c>
      <c t="n" r="B19" s="6">
        <v>0</v>
      </c>
      <c t="n" r="E19" s="6">
        <v>0</v>
      </c>
      <c t="n" r="G19" s="6">
        <v>0</v>
      </c>
    </row>
    <row spans="1:7" r="20">
      <c t="s" r="A20" s="4">
        <v>475</v>
      </c>
    </row>
    <row spans="1:7" r="21">
      <c t="s" r="A21" s="3">
        <v>404</v>
      </c>
    </row>
    <row spans="1:7" r="22">
      <c t="s" r="A22" s="4">
        <v>471</v>
      </c>
      <c t="n" r="B22" s="6">
        <v>0</v>
      </c>
      <c t="n" r="C22" s="6">
        <v>38</v>
      </c>
      <c t="n" r="D22" s="7">
        <v>38</v>
      </c>
      <c t="n" r="E22" s="6">
        <v>0</v>
      </c>
    </row>
    <row spans="1:7" r="23">
      <c t="s" r="A23" s="4">
        <v>472</v>
      </c>
      <c t="n" r="B23" s="6">
        <v>0</v>
      </c>
      <c t="n" r="C23" s="6">
        <v>0</v>
      </c>
      <c t="n" r="E23" s="6">
        <v>0</v>
      </c>
      <c t="n" r="F23" s="6">
        <v>0</v>
      </c>
    </row>
    <row spans="1:7" r="24">
      <c t="s" r="A24" s="4">
        <v>405</v>
      </c>
      <c t="n" r="B24" s="6">
        <v>0</v>
      </c>
      <c t="n" r="E24" s="6">
        <v>0</v>
      </c>
      <c t="n" r="G24" s="6">
        <v>0</v>
      </c>
    </row>
    <row spans="1:7" r="25">
      <c t="s" r="A25" s="4">
        <v>476</v>
      </c>
    </row>
    <row spans="1:7" r="26">
      <c t="s" r="A26" s="3">
        <v>404</v>
      </c>
    </row>
    <row spans="1:7" r="27">
      <c t="s" r="A27" s="4">
        <v>471</v>
      </c>
      <c t="n" r="B27" s="6">
        <v>41</v>
      </c>
      <c t="n" r="C27" s="6">
        <v>15</v>
      </c>
      <c t="n" r="E27" s="6">
        <v>120</v>
      </c>
      <c t="n" r="F27" s="6">
        <v>15</v>
      </c>
    </row>
    <row spans="1:7" r="28">
      <c t="s" r="A28" s="4">
        <v>472</v>
      </c>
      <c t="n" r="B28" s="6">
        <v>0</v>
      </c>
      <c t="n" r="C28" s="6">
        <v>0</v>
      </c>
      <c t="n" r="E28" s="6">
        <v>0</v>
      </c>
      <c t="n" r="F28" s="6">
        <v>3</v>
      </c>
    </row>
    <row spans="1:7" r="29">
      <c t="s" r="A29" s="4">
        <v>405</v>
      </c>
      <c t="n" r="B29" s="6">
        <v>0</v>
      </c>
      <c t="n" r="E29" s="6">
        <v>0</v>
      </c>
      <c t="n" r="G29" s="6">
        <v>4</v>
      </c>
    </row>
    <row spans="1:7" r="30">
      <c t="s" r="A30" s="4">
        <v>477</v>
      </c>
    </row>
    <row spans="1:7" r="31">
      <c t="s" r="A31" s="3">
        <v>404</v>
      </c>
    </row>
    <row spans="1:7" r="32">
      <c t="s" r="A32" s="4">
        <v>471</v>
      </c>
      <c t="n" r="B32" s="6">
        <v>66</v>
      </c>
      <c t="n" r="C32" s="6">
        <v>81</v>
      </c>
      <c t="n" r="E32" s="6">
        <v>224</v>
      </c>
      <c t="n" r="F32" s="6">
        <v>277</v>
      </c>
    </row>
    <row spans="1:7" r="33">
      <c t="s" r="A33" s="4">
        <v>472</v>
      </c>
      <c t="n" r="B33" s="6">
        <v>0</v>
      </c>
      <c t="n" r="C33" s="6">
        <v>0</v>
      </c>
      <c t="n" r="E33" s="6">
        <v>0</v>
      </c>
      <c t="n" r="F33" s="6">
        <v>0</v>
      </c>
    </row>
    <row spans="1:7" r="34">
      <c t="s" r="A34" s="4">
        <v>405</v>
      </c>
      <c t="n" r="B34" s="6">
        <v>29</v>
      </c>
      <c t="n" r="E34" s="6">
        <v>29</v>
      </c>
      <c t="n" r="G34" s="6">
        <v>43</v>
      </c>
    </row>
    <row spans="1:7" r="35">
      <c t="s" r="A35" s="4">
        <v>478</v>
      </c>
    </row>
    <row spans="1:7" r="36">
      <c t="s" r="A36" s="3">
        <v>404</v>
      </c>
    </row>
    <row spans="1:7" r="37">
      <c t="s" r="A37" s="4">
        <v>471</v>
      </c>
      <c t="n" r="B37" s="6">
        <v>13</v>
      </c>
      <c t="n" r="C37" s="6">
        <v>0</v>
      </c>
      <c t="n" r="E37" s="6">
        <v>26</v>
      </c>
      <c t="n" r="F37" s="6">
        <v>0</v>
      </c>
    </row>
    <row spans="1:7" r="38">
      <c t="s" r="A38" s="4">
        <v>472</v>
      </c>
      <c t="n" r="B38" s="6">
        <v>0</v>
      </c>
      <c t="n" r="C38" s="7">
        <v>0</v>
      </c>
      <c t="n" r="E38" s="6">
        <v>0</v>
      </c>
      <c t="n" r="F38" s="7">
        <v>0</v>
      </c>
    </row>
    <row spans="1:7" r="39">
      <c t="s" r="A39" s="4">
        <v>405</v>
      </c>
      <c t="n" r="B39" s="7">
        <v>6</v>
      </c>
      <c t="n" r="E39" s="7">
        <v>6</v>
      </c>
      <c t="n" r="G39" s="7">
        <v>1</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spans="1:2" r="1">
      <c t="s" r="A1" s="1">
        <v>479</v>
      </c>
      <c t="s" r="B1" s="2">
        <v>2</v>
      </c>
    </row>
    <row spans="1:2" r="2">
      <c t="s" r="A2" s="4">
        <v>480</v>
      </c>
    </row>
    <row spans="1:2" r="3">
      <c t="s" r="A3" s="3">
        <v>404</v>
      </c>
    </row>
    <row spans="1:2" r="4">
      <c t="s" r="A4" s="4">
        <v>481</v>
      </c>
      <c t="s" r="B4" s="4">
        <v>482</v>
      </c>
    </row>
    <row spans="1:2" r="5">
      <c t="s" r="A5" s="4">
        <v>483</v>
      </c>
      <c t="s" r="B5" s="4">
        <v>484</v>
      </c>
    </row>
    <row spans="1:2" r="6">
      <c t="s" r="A6" s="4">
        <v>485</v>
      </c>
    </row>
    <row spans="1:2" r="7">
      <c t="s" r="A7" s="3">
        <v>404</v>
      </c>
    </row>
    <row spans="1:2" r="8">
      <c t="s" r="A8" s="4">
        <v>486</v>
      </c>
      <c t="s" r="B8" s="4">
        <v>484</v>
      </c>
    </row>
    <row spans="1:2" r="9">
      <c t="s" r="A9" s="4">
        <v>487</v>
      </c>
      <c t="s" r="B9" s="4">
        <v>484</v>
      </c>
    </row>
    <row spans="1:2" r="10">
      <c t="s" r="A10" s="4">
        <v>488</v>
      </c>
    </row>
    <row spans="1:2" r="11">
      <c t="s" r="A11" s="3">
        <v>404</v>
      </c>
    </row>
    <row spans="1:2" r="12">
      <c t="s" r="A12" s="4">
        <v>483</v>
      </c>
      <c t="s" r="B12" s="4">
        <v>484</v>
      </c>
    </row>
    <row spans="1:2" r="13">
      <c t="s" r="A13" s="4">
        <v>489</v>
      </c>
    </row>
    <row spans="1:2" r="14">
      <c t="s" r="A14" s="3">
        <v>404</v>
      </c>
    </row>
    <row spans="1:2" r="15">
      <c t="s" r="A15" s="4">
        <v>481</v>
      </c>
      <c t="s" r="B15" s="4">
        <v>482</v>
      </c>
    </row>
    <row spans="1:2" r="16">
      <c t="s" r="A16" s="4">
        <v>490</v>
      </c>
    </row>
    <row spans="1:2" r="17">
      <c t="s" r="A17" s="3">
        <v>404</v>
      </c>
    </row>
    <row spans="1:2" r="18">
      <c t="s" r="A18" s="4">
        <v>483</v>
      </c>
      <c t="s" r="B18" s="4">
        <v>491</v>
      </c>
    </row>
    <row spans="1:2" r="19">
      <c t="s" r="A19" s="4">
        <v>492</v>
      </c>
    </row>
    <row spans="1:2" r="20">
      <c t="s" r="A20" s="3">
        <v>404</v>
      </c>
    </row>
    <row spans="1:2" r="21">
      <c t="s" r="A21" s="4">
        <v>493</v>
      </c>
      <c t="s" r="B21" s="4">
        <v>376</v>
      </c>
    </row>
    <row spans="1:2" r="22">
      <c t="s" r="A22" s="4">
        <v>494</v>
      </c>
    </row>
    <row spans="1:2" r="23">
      <c t="s" r="A23" s="3">
        <v>404</v>
      </c>
    </row>
    <row spans="1:2" r="24">
      <c t="s" r="A24" s="4">
        <v>493</v>
      </c>
      <c t="s" r="B24" s="4">
        <v>495</v>
      </c>
    </row>
    <row spans="1:2" r="25">
      <c t="s" r="A25" s="4">
        <v>496</v>
      </c>
    </row>
    <row spans="1:2" r="26">
      <c t="s" r="A26" s="3">
        <v>404</v>
      </c>
    </row>
    <row spans="1:2" r="27">
      <c t="s" r="A27" s="4">
        <v>493</v>
      </c>
      <c t="s" r="B27" s="4">
        <v>4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s>
  <sheetData>
    <row spans="1:5" r="1">
      <c t="s" r="A1" s="1">
        <v>497</v>
      </c>
      <c t="s" r="B1" s="2">
        <v>65</v>
      </c>
      <c t="s" r="D1" s="2">
        <v>1</v>
      </c>
    </row>
    <row spans="1:5" r="2">
      <c t="s" r="B2" s="2">
        <v>2</v>
      </c>
      <c t="s" r="C2" s="2">
        <v>66</v>
      </c>
      <c t="s" r="D2" s="2">
        <v>2</v>
      </c>
      <c t="s" r="E2" s="2">
        <v>66</v>
      </c>
    </row>
    <row spans="1:5" r="3">
      <c t="s" r="A3" s="3">
        <v>498</v>
      </c>
    </row>
    <row spans="1:5" r="4">
      <c t="s" r="A4" s="4">
        <v>107</v>
      </c>
      <c t="n" r="D4" s="7">
        <v>32</v>
      </c>
      <c t="n" r="E4" s="7">
        <v>12</v>
      </c>
    </row>
    <row spans="1:5" r="5">
      <c t="s" r="A5" s="4">
        <v>499</v>
      </c>
    </row>
    <row spans="1:5" r="6">
      <c t="s" r="A6" s="3">
        <v>498</v>
      </c>
    </row>
    <row spans="1:5" r="7">
      <c t="s" r="A7" s="4">
        <v>500</v>
      </c>
      <c t="n" r="B7" s="6">
        <v>1333</v>
      </c>
      <c t="n" r="D7" s="6">
        <v>1333</v>
      </c>
    </row>
    <row spans="1:5" r="8">
      <c t="s" r="A8" s="4">
        <v>501</v>
      </c>
      <c t="s" r="D8" s="4">
        <v>502</v>
      </c>
    </row>
    <row spans="1:5" r="9">
      <c t="s" r="A9" s="4">
        <v>503</v>
      </c>
      <c t="s" r="B9" s="4">
        <v>504</v>
      </c>
      <c t="s" r="D9" s="4">
        <v>504</v>
      </c>
    </row>
    <row spans="1:5" r="10">
      <c t="s" r="A10" s="4">
        <v>505</v>
      </c>
      <c t="s" r="D10" s="4">
        <v>380</v>
      </c>
    </row>
    <row spans="1:5" r="11">
      <c t="s" r="A11" s="4">
        <v>506</v>
      </c>
      <c t="n" r="B11" s="6">
        <v>6300000</v>
      </c>
      <c t="n" r="D11" s="6">
        <v>6300000</v>
      </c>
    </row>
    <row spans="1:5" r="12">
      <c t="s" r="A12" s="4">
        <v>507</v>
      </c>
      <c t="n" r="B12" s="7">
        <v>100</v>
      </c>
      <c t="n" r="D12" s="7">
        <v>100</v>
      </c>
    </row>
    <row spans="1:5" r="13">
      <c t="s" r="A13" s="4">
        <v>508</v>
      </c>
      <c t="s" r="D13" s="4">
        <v>509</v>
      </c>
    </row>
    <row spans="1:5" r="14">
      <c t="s" r="A14" s="4">
        <v>107</v>
      </c>
      <c t="n" r="B14" s="7">
        <v>20</v>
      </c>
      <c t="n" r="C14" s="7">
        <v>6</v>
      </c>
      <c t="n" r="D14" s="7">
        <v>32</v>
      </c>
      <c t="n" r="E14" s="7">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10</v>
      </c>
      <c t="s" r="B1" s="2">
        <v>1</v>
      </c>
    </row>
    <row spans="1:2" r="2">
      <c t="s" r="B2" s="2">
        <v>511</v>
      </c>
    </row>
    <row spans="1:2" r="3">
      <c t="s" r="A3" s="3">
        <v>512</v>
      </c>
    </row>
    <row spans="1:2" r="4">
      <c t="s" r="A4" s="4">
        <v>513</v>
      </c>
      <c t="n" r="B4" s="6">
        <v>4799</v>
      </c>
    </row>
    <row spans="1:2" r="5">
      <c t="s" r="A5" s="4">
        <v>514</v>
      </c>
      <c t="n" r="B5" s="6">
        <v>2666</v>
      </c>
    </row>
    <row spans="1:2" r="6">
      <c t="s" r="A6" s="4">
        <v>515</v>
      </c>
      <c t="n" r="B6" s="6">
        <v>-1067</v>
      </c>
    </row>
    <row spans="1:2" r="7">
      <c t="s" r="A7" s="4">
        <v>516</v>
      </c>
      <c t="n" r="B7" s="6">
        <v>0</v>
      </c>
    </row>
    <row spans="1:2" r="8">
      <c t="s" r="A8" s="4">
        <v>517</v>
      </c>
      <c t="n" r="B8" s="6">
        <v>6398</v>
      </c>
    </row>
    <row spans="1:2" r="9">
      <c t="s" r="A9" s="3">
        <v>518</v>
      </c>
    </row>
    <row spans="1:2" r="10">
      <c t="s" r="A10" s="4">
        <v>519</v>
      </c>
      <c t="n" r="B10" s="8">
        <v>22.5</v>
      </c>
    </row>
    <row spans="1:2" r="11">
      <c t="s" r="A11" s="4">
        <v>520</v>
      </c>
      <c t="n" r="B11" s="9">
        <v>22.5</v>
      </c>
    </row>
    <row spans="1:2" r="12">
      <c t="s" r="A12" s="4">
        <v>521</v>
      </c>
      <c t="n" r="B12" s="9">
        <v>22.5</v>
      </c>
    </row>
    <row spans="1:2" r="13">
      <c t="s" r="A13" s="4">
        <v>522</v>
      </c>
      <c t="n" r="B13" s="6">
        <v>0</v>
      </c>
    </row>
    <row spans="1:2" r="14">
      <c t="s" r="A14" s="4">
        <v>523</v>
      </c>
      <c t="n" r="B14" s="8">
        <v>2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24</v>
      </c>
      <c t="s" r="B1" s="2">
        <v>2</v>
      </c>
      <c t="s" r="C1" s="2">
        <v>23</v>
      </c>
    </row>
    <row spans="1:3" r="2">
      <c t="s" r="A2" s="4">
        <v>525</v>
      </c>
    </row>
    <row spans="1:3" r="3">
      <c t="s" r="A3" s="3">
        <v>526</v>
      </c>
    </row>
    <row spans="1:3" r="4">
      <c t="s" r="A4" s="4">
        <v>527</v>
      </c>
      <c t="n" r="B4" s="6">
        <v>90</v>
      </c>
      <c t="n" r="C4" s="6">
        <v>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8</v>
      </c>
      <c t="s" r="B1" s="2">
        <v>65</v>
      </c>
      <c t="s" r="D1" s="2">
        <v>1</v>
      </c>
    </row>
    <row spans="1:6" r="2">
      <c t="s" r="B2" s="2">
        <v>2</v>
      </c>
      <c t="s" r="C2" s="2">
        <v>66</v>
      </c>
      <c t="s" r="D2" s="2">
        <v>2</v>
      </c>
      <c t="s" r="E2" s="2">
        <v>66</v>
      </c>
      <c t="s" r="F2" s="2">
        <v>23</v>
      </c>
    </row>
    <row spans="1:6" r="3">
      <c t="s" r="A3" s="3">
        <v>526</v>
      </c>
    </row>
    <row spans="1:6" r="4">
      <c t="s" r="A4" s="4">
        <v>529</v>
      </c>
      <c t="n" r="B4" s="7">
        <v>468</v>
      </c>
      <c t="n" r="D4" s="7">
        <v>468</v>
      </c>
      <c t="n" r="F4" s="7">
        <v>472</v>
      </c>
    </row>
    <row spans="1:6" r="5">
      <c t="s" r="A5" s="4">
        <v>530</v>
      </c>
      <c t="n" r="B5" s="6">
        <v>123126</v>
      </c>
      <c t="n" r="D5" s="6">
        <v>123126</v>
      </c>
      <c t="n" r="F5" s="6">
        <v>127986</v>
      </c>
    </row>
    <row spans="1:6" r="6">
      <c t="s" r="A6" s="4">
        <v>531</v>
      </c>
      <c t="n" r="B6" s="6">
        <v>4936</v>
      </c>
      <c t="n" r="D6" s="6">
        <v>4936</v>
      </c>
      <c t="n" r="F6" s="6">
        <v>4985</v>
      </c>
    </row>
    <row spans="1:6" r="7">
      <c t="s" r="A7" s="4">
        <v>532</v>
      </c>
      <c t="n" r="D7" s="6">
        <v>17</v>
      </c>
    </row>
    <row spans="1:6" r="8">
      <c t="s" r="A8" s="4">
        <v>99</v>
      </c>
    </row>
    <row spans="1:6" r="9">
      <c t="s" r="A9" s="3">
        <v>526</v>
      </c>
    </row>
    <row spans="1:6" r="10">
      <c t="s" r="A10" s="4">
        <v>532</v>
      </c>
      <c t="n" r="D10" s="6">
        <v>17</v>
      </c>
    </row>
    <row spans="1:6" r="11">
      <c t="s" r="A11" s="4">
        <v>533</v>
      </c>
    </row>
    <row spans="1:6" r="12">
      <c t="s" r="A12" s="3">
        <v>526</v>
      </c>
    </row>
    <row spans="1:6" r="13">
      <c t="s" r="A13" s="4">
        <v>529</v>
      </c>
      <c t="n" r="B13" s="7">
        <v>286</v>
      </c>
      <c t="n" r="D13" s="7">
        <v>286</v>
      </c>
    </row>
    <row spans="1:6" r="14">
      <c t="s" r="A14" s="4">
        <v>534</v>
      </c>
      <c t="s" r="B14" s="4">
        <v>380</v>
      </c>
      <c t="s" r="D14" s="4">
        <v>380</v>
      </c>
    </row>
    <row spans="1:6" r="15">
      <c t="s" r="A15" s="4">
        <v>532</v>
      </c>
      <c t="n" r="B15" s="7">
        <v>10</v>
      </c>
      <c t="n" r="C15" s="7">
        <v>0</v>
      </c>
      <c t="n" r="D15" s="7">
        <v>10</v>
      </c>
      <c t="n" r="E15" s="7">
        <v>0</v>
      </c>
    </row>
    <row spans="1:6" r="16">
      <c t="s" r="A16" s="4">
        <v>535</v>
      </c>
    </row>
    <row spans="1:6" r="17">
      <c t="s" r="A17" s="3">
        <v>526</v>
      </c>
    </row>
    <row spans="1:6" r="18">
      <c t="s" r="A18" s="4">
        <v>530</v>
      </c>
      <c t="n" r="B18" s="6">
        <v>5849</v>
      </c>
      <c t="n" r="D18" s="6">
        <v>5849</v>
      </c>
      <c t="n" r="F18" s="6">
        <v>6024</v>
      </c>
    </row>
    <row spans="1:6" r="19">
      <c t="s" r="A19" s="4">
        <v>531</v>
      </c>
      <c t="n" r="B19" s="6">
        <v>0</v>
      </c>
      <c t="n" r="D19" s="6">
        <v>0</v>
      </c>
      <c t="n" r="F19" s="6">
        <v>0</v>
      </c>
    </row>
    <row spans="1:6" r="20">
      <c t="s" r="A20" s="4">
        <v>536</v>
      </c>
    </row>
    <row spans="1:6" r="21">
      <c t="s" r="A21" s="3">
        <v>526</v>
      </c>
    </row>
    <row spans="1:6" r="22">
      <c t="s" r="A22" s="4">
        <v>529</v>
      </c>
      <c t="n" r="B22" s="7">
        <v>182</v>
      </c>
      <c t="n" r="D22" s="7">
        <v>182</v>
      </c>
    </row>
    <row spans="1:6" r="23">
      <c t="s" r="A23" s="4">
        <v>534</v>
      </c>
      <c t="s" r="B23" s="4">
        <v>380</v>
      </c>
      <c t="s" r="D23" s="4">
        <v>380</v>
      </c>
    </row>
    <row spans="1:6" r="24">
      <c t="s" r="A24" s="4">
        <v>532</v>
      </c>
      <c t="n" r="B24" s="7">
        <v>7</v>
      </c>
      <c t="n" r="C24" s="7">
        <v>0</v>
      </c>
      <c t="n" r="D24" s="7">
        <v>7</v>
      </c>
      <c t="n" r="E24" s="7">
        <v>0</v>
      </c>
    </row>
    <row spans="1:6" r="25">
      <c t="s" r="A25" s="4">
        <v>537</v>
      </c>
    </row>
    <row spans="1:6" r="26">
      <c t="s" r="A26" s="3">
        <v>526</v>
      </c>
    </row>
    <row spans="1:6" r="27">
      <c t="s" r="A27" s="4">
        <v>530</v>
      </c>
      <c t="n" r="B27" s="6">
        <v>3730</v>
      </c>
      <c t="n" r="D27" s="6">
        <v>3730</v>
      </c>
      <c t="n" r="F27" s="6">
        <v>3846</v>
      </c>
    </row>
    <row spans="1:6" r="28">
      <c t="s" r="A28" s="4">
        <v>531</v>
      </c>
      <c t="n" r="B28" s="7">
        <v>0</v>
      </c>
      <c t="n" r="D28" s="7">
        <v>0</v>
      </c>
      <c t="n" r="F28"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8</v>
      </c>
      <c t="s" r="B1" s="2">
        <v>65</v>
      </c>
      <c t="s" r="D1" s="2">
        <v>1</v>
      </c>
    </row>
    <row spans="1:5" r="2">
      <c t="s" r="B2" s="2">
        <v>2</v>
      </c>
      <c t="s" r="C2" s="2">
        <v>66</v>
      </c>
      <c t="s" r="D2" s="2">
        <v>2</v>
      </c>
      <c t="s" r="E2" s="2">
        <v>66</v>
      </c>
    </row>
    <row spans="1:5" r="3">
      <c t="s" r="A3" s="3">
        <v>539</v>
      </c>
    </row>
    <row spans="1:5" r="4">
      <c t="s" r="A4" s="4">
        <v>88</v>
      </c>
      <c t="n" r="B4" s="7">
        <v>232</v>
      </c>
      <c t="n" r="C4" s="7">
        <v>-1561</v>
      </c>
      <c t="n" r="D4" s="7">
        <v>127</v>
      </c>
      <c t="n" r="E4" s="7">
        <v>-2481</v>
      </c>
    </row>
    <row spans="1:5" r="5">
      <c t="s" r="A5" s="4">
        <v>540</v>
      </c>
      <c t="n" r="B5" s="6">
        <v>6908297</v>
      </c>
      <c t="n" r="C5" s="6">
        <v>4614153</v>
      </c>
      <c t="n" r="D5" s="6">
        <v>6857513</v>
      </c>
      <c t="n" r="E5" s="6">
        <v>2291631</v>
      </c>
    </row>
    <row spans="1:5" r="6">
      <c t="s" r="A6" s="4">
        <v>90</v>
      </c>
      <c t="n" r="B6" s="8">
        <v>0.03</v>
      </c>
      <c t="n" r="C6" s="8">
        <v>-0.34</v>
      </c>
      <c t="n" r="D6" s="8">
        <v>0.02</v>
      </c>
      <c t="n" r="E6" s="8">
        <v>-1.08</v>
      </c>
    </row>
    <row spans="1:5" r="7">
      <c t="s" r="A7" s="3">
        <v>541</v>
      </c>
    </row>
    <row spans="1:5" r="8">
      <c t="s" r="A8" s="4">
        <v>542</v>
      </c>
      <c t="n" r="B8" s="7">
        <v>-114</v>
      </c>
      <c t="n" r="C8" s="7">
        <v>0</v>
      </c>
      <c t="n" r="D8" s="7">
        <v>-114</v>
      </c>
      <c t="n" r="E8" s="7">
        <v>0</v>
      </c>
    </row>
    <row spans="1:5" r="9">
      <c t="s" r="A9" s="4">
        <v>543</v>
      </c>
      <c t="n" r="B9" s="7">
        <v>118</v>
      </c>
      <c t="n" r="C9" s="7">
        <v>-1561</v>
      </c>
      <c t="n" r="D9" s="7">
        <v>13</v>
      </c>
      <c t="n" r="E9" s="7">
        <v>-2481</v>
      </c>
    </row>
    <row spans="1:5" r="10">
      <c t="s" r="A10" s="4">
        <v>544</v>
      </c>
      <c t="n" r="B10" s="6">
        <v>5900</v>
      </c>
      <c t="n" r="C10" s="6">
        <v>0</v>
      </c>
      <c t="n" r="D10" s="6">
        <v>5153</v>
      </c>
      <c t="n" r="E10" s="6">
        <v>0</v>
      </c>
    </row>
    <row spans="1:5" r="11">
      <c t="s" r="A11" s="4">
        <v>545</v>
      </c>
      <c t="n" r="B11" s="6">
        <v>90</v>
      </c>
      <c t="n" r="C11" s="6">
        <v>0</v>
      </c>
      <c t="n" r="D11" s="6">
        <v>90</v>
      </c>
      <c t="n" r="E11" s="6">
        <v>0</v>
      </c>
    </row>
    <row spans="1:5" r="12">
      <c t="s" r="A12" s="4">
        <v>546</v>
      </c>
      <c t="n" r="B12" s="6">
        <v>6914287</v>
      </c>
      <c t="n" r="C12" s="6">
        <v>4614153</v>
      </c>
      <c t="n" r="D12" s="6">
        <v>6862756</v>
      </c>
      <c t="n" r="E12" s="6">
        <v>2291631</v>
      </c>
    </row>
    <row spans="1:5" r="13">
      <c t="s" r="A13" s="4">
        <v>91</v>
      </c>
      <c t="n" r="B13" s="8">
        <v>0.02</v>
      </c>
      <c t="n" r="C13" s="8">
        <v>-0.34</v>
      </c>
      <c t="n" r="D13" s="7">
        <v>0</v>
      </c>
      <c t="n" r="E13" s="8">
        <v>-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66</v>
      </c>
    </row>
    <row spans="1:3" r="3">
      <c t="s" r="A3" s="3">
        <v>548</v>
      </c>
    </row>
    <row spans="1:3" r="4">
      <c t="s" r="A4" s="4">
        <v>549</v>
      </c>
      <c t="n" r="B4" s="6">
        <v>36370</v>
      </c>
      <c t="n" r="C4" s="6">
        <v>6879</v>
      </c>
    </row>
    <row spans="1:3" r="5">
      <c t="s" r="A5" s="4">
        <v>550</v>
      </c>
    </row>
    <row spans="1:3" r="6">
      <c t="s" r="A6" s="3">
        <v>548</v>
      </c>
    </row>
    <row spans="1:3" r="7">
      <c t="s" r="A7" s="4">
        <v>549</v>
      </c>
      <c t="n" r="B7" s="6">
        <v>0</v>
      </c>
      <c t="n" r="C7" s="6">
        <v>5332</v>
      </c>
    </row>
    <row spans="1:3" r="8">
      <c t="s" r="A8" s="4">
        <v>551</v>
      </c>
    </row>
    <row spans="1:3" r="9">
      <c t="s" r="A9" s="3">
        <v>548</v>
      </c>
    </row>
    <row spans="1:3" r="10">
      <c t="s" r="A10" s="4">
        <v>549</v>
      </c>
      <c t="n" r="B10" s="6">
        <v>0</v>
      </c>
      <c t="n" r="C10" s="6">
        <v>90</v>
      </c>
    </row>
    <row spans="1:3" r="11">
      <c t="s" r="A11" s="4">
        <v>552</v>
      </c>
    </row>
    <row spans="1:3" r="12">
      <c t="s" r="A12" s="3">
        <v>548</v>
      </c>
    </row>
    <row spans="1:3" r="13">
      <c t="s" r="A13" s="4">
        <v>549</v>
      </c>
      <c t="n" r="B13" s="6">
        <v>36370</v>
      </c>
      <c t="n" r="C13" s="6">
        <v>1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66</v>
      </c>
    </row>
    <row spans="1:3" r="3">
      <c t="s" r="A3" s="3">
        <v>114</v>
      </c>
    </row>
    <row spans="1:3" r="4">
      <c t="s" r="A4" s="4">
        <v>86</v>
      </c>
      <c t="n" r="B4" s="7">
        <v>140</v>
      </c>
      <c t="n" r="C4" s="7">
        <v>-2481</v>
      </c>
    </row>
    <row spans="1:3" r="5">
      <c t="s" r="A5" s="3">
        <v>115</v>
      </c>
    </row>
    <row spans="1:3" r="6">
      <c t="s" r="A6" s="4">
        <v>77</v>
      </c>
      <c t="n" r="B6" s="6">
        <v>4660</v>
      </c>
      <c t="n" r="C6" s="6">
        <v>543</v>
      </c>
    </row>
    <row spans="1:3" r="7">
      <c t="s" r="A7" s="4">
        <v>116</v>
      </c>
      <c t="n" r="B7" s="6">
        <v>22</v>
      </c>
      <c t="n" r="C7" s="6">
        <v>4</v>
      </c>
    </row>
    <row spans="1:3" r="8">
      <c t="s" r="A8" s="4">
        <v>117</v>
      </c>
      <c t="n" r="B8" s="6">
        <v>-32</v>
      </c>
      <c t="n" r="C8" s="6">
        <v>-6</v>
      </c>
    </row>
    <row spans="1:3" r="9">
      <c t="s" r="A9" s="4">
        <v>118</v>
      </c>
      <c t="n" r="B9" s="6">
        <v>154</v>
      </c>
      <c t="n" r="C9" s="6">
        <v>-5</v>
      </c>
    </row>
    <row spans="1:3" r="10">
      <c t="s" r="A10" s="4">
        <v>107</v>
      </c>
      <c t="n" r="B10" s="6">
        <v>32</v>
      </c>
      <c t="n" r="C10" s="6">
        <v>12</v>
      </c>
    </row>
    <row spans="1:3" r="11">
      <c t="s" r="A11" s="3">
        <v>119</v>
      </c>
    </row>
    <row spans="1:3" r="12">
      <c t="s" r="A12" s="4">
        <v>33</v>
      </c>
      <c t="n" r="B12" s="6">
        <v>-392</v>
      </c>
      <c t="n" r="C12" s="6">
        <v>-48</v>
      </c>
    </row>
    <row spans="1:3" r="13">
      <c t="s" r="A13" s="4">
        <v>34</v>
      </c>
      <c t="n" r="B13" s="6">
        <v>-186</v>
      </c>
      <c t="n" r="C13" s="6">
        <v>-438</v>
      </c>
    </row>
    <row spans="1:3" r="14">
      <c t="s" r="A14" s="4">
        <v>120</v>
      </c>
      <c t="n" r="B14" s="6">
        <v>116</v>
      </c>
      <c t="n" r="C14" s="6">
        <v>508</v>
      </c>
    </row>
    <row spans="1:3" r="15">
      <c t="s" r="A15" s="4">
        <v>42</v>
      </c>
      <c t="n" r="B15" s="6">
        <v>233</v>
      </c>
      <c t="n" r="C15" s="6">
        <v>289</v>
      </c>
    </row>
    <row spans="1:3" r="16">
      <c t="s" r="A16" s="4">
        <v>32</v>
      </c>
      <c t="n" r="B16" s="6">
        <v>51</v>
      </c>
      <c t="n" r="C16" s="6">
        <v>-45</v>
      </c>
    </row>
    <row spans="1:3" r="17">
      <c t="s" r="A17" s="4">
        <v>121</v>
      </c>
      <c t="n" r="B17" s="6">
        <v>4798</v>
      </c>
      <c t="n" r="C17" s="6">
        <v>-1667</v>
      </c>
    </row>
    <row spans="1:3" r="18">
      <c t="s" r="A18" s="3">
        <v>122</v>
      </c>
    </row>
    <row spans="1:3" r="19">
      <c t="s" r="A19" s="4">
        <v>123</v>
      </c>
      <c t="n" r="B19" s="6">
        <v>0</v>
      </c>
      <c t="n" r="C19" s="6">
        <v>-67557</v>
      </c>
    </row>
    <row spans="1:3" r="20">
      <c t="s" r="A20" s="4">
        <v>124</v>
      </c>
      <c t="n" r="B20" s="6">
        <v>0</v>
      </c>
      <c t="n" r="C20" s="6">
        <v>-875</v>
      </c>
    </row>
    <row spans="1:3" r="21">
      <c t="s" r="A21" s="4">
        <v>125</v>
      </c>
      <c t="n" r="B21" s="6">
        <v>-120</v>
      </c>
      <c t="n" r="C21" s="6">
        <v>0</v>
      </c>
    </row>
    <row spans="1:3" r="22">
      <c t="s" r="A22" s="4">
        <v>126</v>
      </c>
      <c t="n" r="B22" s="6">
        <v>-120</v>
      </c>
      <c t="n" r="C22" s="6">
        <v>-68432</v>
      </c>
    </row>
    <row spans="1:3" r="23">
      <c t="s" r="A23" s="3">
        <v>127</v>
      </c>
    </row>
    <row spans="1:3" r="24">
      <c t="s" r="A24" s="4">
        <v>128</v>
      </c>
      <c t="n" r="B24" s="6">
        <v>-71</v>
      </c>
      <c t="n" r="C24" s="6">
        <v>-16</v>
      </c>
    </row>
    <row spans="1:3" r="25">
      <c t="s" r="A25" s="4">
        <v>129</v>
      </c>
      <c t="n" r="B25" s="6">
        <v>0</v>
      </c>
      <c t="n" r="C25" s="6">
        <v>-119</v>
      </c>
    </row>
    <row spans="1:3" r="26">
      <c t="s" r="A26" s="4">
        <v>130</v>
      </c>
      <c t="n" r="B26" s="6">
        <v>0</v>
      </c>
      <c t="n" r="C26" s="6">
        <v>136361</v>
      </c>
    </row>
    <row spans="1:3" r="27">
      <c t="s" r="A27" s="4">
        <v>131</v>
      </c>
      <c t="n" r="B27" s="6">
        <v>-212</v>
      </c>
      <c t="n" r="C27" s="6">
        <v>-15795</v>
      </c>
    </row>
    <row spans="1:3" r="28">
      <c t="s" r="A28" s="4">
        <v>132</v>
      </c>
      <c t="n" r="B28" s="6">
        <v>-4810</v>
      </c>
      <c t="n" r="C28" s="6">
        <v>-979</v>
      </c>
    </row>
    <row spans="1:3" r="29">
      <c t="s" r="A29" s="4">
        <v>109</v>
      </c>
      <c t="n" r="B29" s="6">
        <v>-17</v>
      </c>
      <c t="n" r="C29" s="6">
        <v>0</v>
      </c>
    </row>
    <row spans="1:3" r="30">
      <c t="s" r="A30" s="4">
        <v>133</v>
      </c>
      <c t="n" r="B30" s="6">
        <v>0</v>
      </c>
      <c t="n" r="C30" s="6">
        <v>-1210</v>
      </c>
    </row>
    <row spans="1:3" r="31">
      <c t="s" r="A31" s="4">
        <v>134</v>
      </c>
      <c t="n" r="B31" s="6">
        <v>-5110</v>
      </c>
      <c t="n" r="C31" s="6">
        <v>118242</v>
      </c>
    </row>
    <row spans="1:3" r="32">
      <c t="s" r="A32" s="4">
        <v>135</v>
      </c>
      <c t="n" r="B32" s="6">
        <v>-432</v>
      </c>
      <c t="n" r="C32" s="6">
        <v>48143</v>
      </c>
    </row>
    <row spans="1:3" r="33">
      <c t="s" r="A33" s="4">
        <v>136</v>
      </c>
      <c t="n" r="B33" s="6">
        <v>16808</v>
      </c>
      <c t="n" r="C33" s="6">
        <v>187</v>
      </c>
    </row>
    <row spans="1:3" r="34">
      <c t="s" r="A34" s="4">
        <v>137</v>
      </c>
      <c t="n" r="B34" s="6">
        <v>16376</v>
      </c>
      <c t="n" r="C34" s="6">
        <v>48330</v>
      </c>
    </row>
    <row spans="1:3" r="35">
      <c t="s" r="A35" s="3">
        <v>138</v>
      </c>
    </row>
    <row spans="1:3" r="36">
      <c t="s" r="A36" s="4">
        <v>139</v>
      </c>
      <c t="n" r="B36" s="6">
        <v>152</v>
      </c>
      <c t="n" r="C36" s="6">
        <v>27</v>
      </c>
    </row>
    <row spans="1:3" r="37">
      <c t="s" r="A37" s="4">
        <v>140</v>
      </c>
      <c t="n" r="B37" s="6">
        <v>129</v>
      </c>
      <c t="n" r="C37" s="6">
        <v>0</v>
      </c>
    </row>
    <row spans="1:3" r="38">
      <c t="s" r="A38" s="3">
        <v>141</v>
      </c>
    </row>
    <row spans="1:3" r="39">
      <c t="s" r="A39" s="4">
        <v>142</v>
      </c>
      <c t="n" r="B39" s="6">
        <v>0</v>
      </c>
      <c t="n" r="C39" s="6">
        <v>930</v>
      </c>
    </row>
    <row spans="1:3" r="40">
      <c t="s" r="A40" s="4">
        <v>143</v>
      </c>
      <c t="n" r="B40" s="6">
        <v>228</v>
      </c>
      <c t="n" r="C40" s="6">
        <v>436</v>
      </c>
    </row>
    <row spans="1:3" r="41">
      <c t="s" r="A41" s="4">
        <v>144</v>
      </c>
      <c t="n" r="B41" s="6">
        <v>0</v>
      </c>
      <c t="n" r="C41" s="6">
        <v>25</v>
      </c>
    </row>
    <row spans="1:3" r="42">
      <c t="s" r="A42" s="4">
        <v>145</v>
      </c>
      <c t="n" r="B42" s="6">
        <v>0</v>
      </c>
      <c t="n" r="C42" s="6">
        <v>5124</v>
      </c>
    </row>
    <row spans="1:3" r="43">
      <c t="s" r="A43" s="4">
        <v>146</v>
      </c>
      <c t="n" r="B43" s="6">
        <v>0</v>
      </c>
      <c t="n" r="C43" s="6">
        <v>172</v>
      </c>
    </row>
    <row spans="1:3" r="44">
      <c t="s" r="A44" s="4">
        <v>147</v>
      </c>
      <c t="n" r="B44" s="6">
        <v>0</v>
      </c>
      <c t="n" r="C44" s="6">
        <v>11</v>
      </c>
    </row>
    <row spans="1:3" r="45">
      <c t="s" r="A45" s="4">
        <v>105</v>
      </c>
      <c t="n" r="B45" s="7">
        <v>3232</v>
      </c>
      <c t="n" r="C45" s="7">
        <v>9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spans="1:5" r="1">
      <c t="s" r="A1" s="1">
        <v>553</v>
      </c>
      <c t="s" r="B1" s="2">
        <v>65</v>
      </c>
      <c t="s" r="D1" s="2">
        <v>1</v>
      </c>
    </row>
    <row spans="1:5" r="2">
      <c t="s" r="B2" s="2">
        <v>291</v>
      </c>
      <c t="s" r="C2" s="2">
        <v>554</v>
      </c>
      <c t="s" r="D2" s="2">
        <v>555</v>
      </c>
      <c t="s" r="E2" s="2">
        <v>556</v>
      </c>
    </row>
    <row spans="1:5" r="3">
      <c t="s" r="A3" s="3">
        <v>557</v>
      </c>
    </row>
    <row spans="1:5" r="4">
      <c t="s" r="A4" s="4">
        <v>558</v>
      </c>
      <c t="n" r="C4" s="6">
        <v>3</v>
      </c>
      <c t="n" r="D4" s="6">
        <v>3</v>
      </c>
    </row>
    <row spans="1:5" r="5">
      <c t="s" r="A5" s="4">
        <v>68</v>
      </c>
      <c t="n" r="B5" s="7">
        <v>2272</v>
      </c>
      <c t="n" r="C5" s="7">
        <v>733</v>
      </c>
      <c t="n" r="D5" s="7">
        <v>6817</v>
      </c>
      <c t="n" r="E5" s="7">
        <v>903</v>
      </c>
    </row>
    <row spans="1:5" r="6">
      <c t="s" r="A6" s="4">
        <v>69</v>
      </c>
      <c t="n" r="B6" s="6">
        <v>652</v>
      </c>
      <c t="n" r="C6" s="6">
        <v>140</v>
      </c>
      <c t="n" r="D6" s="6">
        <v>1903</v>
      </c>
      <c t="n" r="E6" s="6">
        <v>173</v>
      </c>
    </row>
    <row spans="1:5" r="7">
      <c t="s" r="A7" s="4">
        <v>70</v>
      </c>
      <c t="n" r="B7" s="6">
        <v>749</v>
      </c>
      <c t="n" r="C7" s="6">
        <v>311</v>
      </c>
      <c t="n" r="D7" s="6">
        <v>2156</v>
      </c>
      <c t="n" r="E7" s="6">
        <v>311</v>
      </c>
    </row>
    <row spans="1:5" r="8">
      <c t="s" r="A8" s="4">
        <v>71</v>
      </c>
      <c t="n" r="B8" s="6">
        <v>3673</v>
      </c>
      <c t="n" r="C8" s="6">
        <v>1184</v>
      </c>
      <c t="n" r="D8" s="6">
        <v>10876</v>
      </c>
      <c t="n" r="E8" s="6">
        <v>1387</v>
      </c>
    </row>
    <row spans="1:5" r="9">
      <c t="s" r="A9" s="4">
        <v>73</v>
      </c>
      <c t="n" r="B9" s="6">
        <v>1306</v>
      </c>
      <c t="n" r="C9" s="6">
        <v>382</v>
      </c>
      <c t="n" r="D9" s="6">
        <v>3847</v>
      </c>
      <c t="n" r="E9" s="6">
        <v>418</v>
      </c>
    </row>
    <row spans="1:5" r="10">
      <c t="s" r="A10" s="4">
        <v>559</v>
      </c>
      <c t="n" r="B10" s="6">
        <v>2367</v>
      </c>
      <c t="n" r="C10" s="6">
        <v>802</v>
      </c>
      <c t="n" r="D10" s="6">
        <v>7029</v>
      </c>
      <c t="n" r="E10" s="6">
        <v>969</v>
      </c>
    </row>
    <row spans="1:5" r="11">
      <c t="s" r="A11" s="4">
        <v>74</v>
      </c>
      <c t="n" r="B11" s="6">
        <v>-41</v>
      </c>
      <c t="n" r="C11" s="6">
        <v>-15</v>
      </c>
      <c t="n" r="D11" s="6">
        <v>-120</v>
      </c>
      <c t="n" r="E11" s="6">
        <v>-15</v>
      </c>
    </row>
    <row spans="1:5" r="12">
      <c t="s" r="A12" s="4">
        <v>75</v>
      </c>
      <c t="n" r="B12" s="6">
        <v>-104</v>
      </c>
      <c t="n" r="C12" s="6">
        <v>-1415</v>
      </c>
      <c t="n" r="D12" s="6">
        <v>-237</v>
      </c>
      <c t="n" r="E12" s="6">
        <v>-1888</v>
      </c>
    </row>
    <row spans="1:5" r="13">
      <c t="s" r="A13" s="4">
        <v>76</v>
      </c>
      <c t="n" r="B13" s="6">
        <v>-363</v>
      </c>
      <c t="n" r="C13" s="6">
        <v>-440</v>
      </c>
      <c t="n" r="D13" s="6">
        <v>-1584</v>
      </c>
      <c t="n" r="E13" s="6">
        <v>-975</v>
      </c>
    </row>
    <row spans="1:5" r="14">
      <c t="s" r="A14" s="4">
        <v>77</v>
      </c>
      <c t="n" r="B14" s="6">
        <v>-1502</v>
      </c>
      <c t="n" r="C14" s="6">
        <v>-464</v>
      </c>
      <c t="n" r="D14" s="6">
        <v>-4660</v>
      </c>
      <c t="n" r="E14" s="6">
        <v>-543</v>
      </c>
    </row>
    <row spans="1:5" r="15">
      <c t="s" r="A15" s="4">
        <v>81</v>
      </c>
      <c t="n" r="B15" s="6">
        <v>-47</v>
      </c>
      <c t="n" r="C15" s="6">
        <v>-25</v>
      </c>
      <c t="n" r="D15" s="6">
        <v>-142</v>
      </c>
      <c t="n" r="E15" s="6">
        <v>-25</v>
      </c>
    </row>
    <row spans="1:5" r="16">
      <c t="s" r="A16" s="4">
        <v>82</v>
      </c>
      <c t="n" r="B16" s="6">
        <v>0</v>
      </c>
      <c t="n" r="C16" s="6">
        <v>0</v>
      </c>
      <c t="n" r="D16" s="6">
        <v>1</v>
      </c>
      <c t="n" r="E16" s="6">
        <v>0</v>
      </c>
    </row>
    <row spans="1:5" r="17">
      <c t="s" r="A17" s="4">
        <v>85</v>
      </c>
      <c t="n" r="B17" s="6">
        <v>-74</v>
      </c>
      <c t="n" r="C17" s="6">
        <v>-4</v>
      </c>
      <c t="n" r="D17" s="6">
        <v>-147</v>
      </c>
      <c t="n" r="E17" s="6">
        <v>-4</v>
      </c>
    </row>
    <row spans="1:5" r="18">
      <c t="s" r="A18" s="4">
        <v>87</v>
      </c>
      <c t="n" r="B18" s="6">
        <v>-4</v>
      </c>
      <c t="n" r="C18" s="6">
        <v>0</v>
      </c>
      <c t="n" r="D18" s="6">
        <v>-13</v>
      </c>
      <c t="n" r="E18" s="6">
        <v>0</v>
      </c>
    </row>
    <row spans="1:5" r="19">
      <c t="s" r="A19" s="4">
        <v>88</v>
      </c>
      <c t="n" r="B19" s="6">
        <v>232</v>
      </c>
      <c t="n" r="C19" s="6">
        <v>-1561</v>
      </c>
      <c t="n" r="D19" s="6">
        <v>127</v>
      </c>
      <c t="n" r="E19" s="6">
        <v>-2481</v>
      </c>
    </row>
    <row spans="1:5" r="20">
      <c t="s" r="A20" s="4">
        <v>560</v>
      </c>
    </row>
    <row spans="1:5" r="21">
      <c t="s" r="A21" s="3">
        <v>557</v>
      </c>
    </row>
    <row spans="1:5" r="22">
      <c t="s" r="A22" s="4">
        <v>68</v>
      </c>
      <c t="n" r="B22" s="6">
        <v>2168</v>
      </c>
      <c t="n" r="C22" s="6">
        <v>690</v>
      </c>
      <c t="n" r="D22" s="6">
        <v>6504</v>
      </c>
      <c t="n" r="E22" s="6">
        <v>860</v>
      </c>
    </row>
    <row spans="1:5" r="23">
      <c t="s" r="A23" s="4">
        <v>69</v>
      </c>
      <c t="n" r="B23" s="6">
        <v>652</v>
      </c>
      <c t="n" r="C23" s="6">
        <v>140</v>
      </c>
      <c t="n" r="D23" s="6">
        <v>1903</v>
      </c>
      <c t="n" r="E23" s="6">
        <v>173</v>
      </c>
    </row>
    <row spans="1:5" r="24">
      <c t="s" r="A24" s="4">
        <v>70</v>
      </c>
      <c t="n" r="B24" s="6">
        <v>0</v>
      </c>
      <c t="n" r="C24" s="6">
        <v>0</v>
      </c>
      <c t="n" r="D24" s="6">
        <v>0</v>
      </c>
      <c t="n" r="E24" s="6">
        <v>0</v>
      </c>
    </row>
    <row spans="1:5" r="25">
      <c t="s" r="A25" s="4">
        <v>71</v>
      </c>
      <c t="n" r="B25" s="6">
        <v>2820</v>
      </c>
      <c t="n" r="C25" s="6">
        <v>830</v>
      </c>
      <c t="n" r="D25" s="6">
        <v>8407</v>
      </c>
      <c t="n" r="E25" s="6">
        <v>1033</v>
      </c>
    </row>
    <row spans="1:5" r="26">
      <c t="s" r="A26" s="4">
        <v>73</v>
      </c>
      <c t="n" r="B26" s="6">
        <v>822</v>
      </c>
      <c t="n" r="C26" s="6">
        <v>184</v>
      </c>
      <c t="n" r="D26" s="6">
        <v>2417</v>
      </c>
      <c t="n" r="E26" s="6">
        <v>220</v>
      </c>
    </row>
    <row spans="1:5" r="27">
      <c t="s" r="A27" s="4">
        <v>559</v>
      </c>
      <c t="n" r="B27" s="6">
        <v>1998</v>
      </c>
      <c t="n" r="C27" s="6">
        <v>646</v>
      </c>
      <c t="n" r="D27" s="6">
        <v>5990</v>
      </c>
      <c t="n" r="E27" s="6">
        <v>813</v>
      </c>
    </row>
    <row spans="1:5" r="28">
      <c t="s" r="A28" s="4">
        <v>561</v>
      </c>
    </row>
    <row spans="1:5" r="29">
      <c t="s" r="A29" s="3">
        <v>557</v>
      </c>
    </row>
    <row spans="1:5" r="30">
      <c t="s" r="A30" s="4">
        <v>68</v>
      </c>
      <c t="n" r="B30" s="6">
        <v>104</v>
      </c>
      <c t="n" r="C30" s="6">
        <v>43</v>
      </c>
      <c t="n" r="D30" s="6">
        <v>313</v>
      </c>
      <c t="n" r="E30" s="6">
        <v>43</v>
      </c>
    </row>
    <row spans="1:5" r="31">
      <c t="s" r="A31" s="4">
        <v>69</v>
      </c>
      <c t="n" r="B31" s="6">
        <v>0</v>
      </c>
      <c t="n" r="C31" s="6">
        <v>0</v>
      </c>
      <c t="n" r="D31" s="6">
        <v>0</v>
      </c>
      <c t="n" r="E31" s="6">
        <v>0</v>
      </c>
    </row>
    <row spans="1:5" r="32">
      <c t="s" r="A32" s="4">
        <v>70</v>
      </c>
      <c t="n" r="B32" s="6">
        <v>0</v>
      </c>
      <c t="n" r="C32" s="6">
        <v>0</v>
      </c>
      <c t="n" r="D32" s="6">
        <v>0</v>
      </c>
      <c t="n" r="E32" s="6">
        <v>0</v>
      </c>
    </row>
    <row spans="1:5" r="33">
      <c t="s" r="A33" s="4">
        <v>71</v>
      </c>
      <c t="n" r="B33" s="6">
        <v>104</v>
      </c>
      <c t="n" r="C33" s="6">
        <v>43</v>
      </c>
      <c t="n" r="D33" s="6">
        <v>313</v>
      </c>
      <c t="n" r="E33" s="6">
        <v>43</v>
      </c>
    </row>
    <row spans="1:5" r="34">
      <c t="s" r="A34" s="4">
        <v>73</v>
      </c>
      <c t="n" r="B34" s="6">
        <v>1</v>
      </c>
      <c t="n" r="C34" s="6">
        <v>0</v>
      </c>
      <c t="n" r="D34" s="6">
        <v>1</v>
      </c>
      <c t="n" r="E34" s="6">
        <v>0</v>
      </c>
    </row>
    <row spans="1:5" r="35">
      <c t="s" r="A35" s="4">
        <v>559</v>
      </c>
      <c t="n" r="B35" s="6">
        <v>103</v>
      </c>
      <c t="n" r="C35" s="6">
        <v>43</v>
      </c>
      <c t="n" r="D35" s="6">
        <v>312</v>
      </c>
      <c t="n" r="E35" s="6">
        <v>43</v>
      </c>
    </row>
    <row spans="1:5" r="36">
      <c t="s" r="A36" s="4">
        <v>562</v>
      </c>
    </row>
    <row spans="1:5" r="37">
      <c t="s" r="A37" s="3">
        <v>557</v>
      </c>
    </row>
    <row spans="1:5" r="38">
      <c t="s" r="A38" s="4">
        <v>68</v>
      </c>
      <c t="n" r="B38" s="6">
        <v>0</v>
      </c>
      <c t="n" r="C38" s="6">
        <v>0</v>
      </c>
      <c t="n" r="D38" s="6">
        <v>0</v>
      </c>
      <c t="n" r="E38" s="6">
        <v>0</v>
      </c>
    </row>
    <row spans="1:5" r="39">
      <c t="s" r="A39" s="4">
        <v>69</v>
      </c>
      <c t="n" r="B39" s="6">
        <v>0</v>
      </c>
      <c t="n" r="C39" s="6">
        <v>0</v>
      </c>
      <c t="n" r="D39" s="6">
        <v>0</v>
      </c>
      <c t="n" r="E39" s="6">
        <v>0</v>
      </c>
    </row>
    <row spans="1:5" r="40">
      <c t="s" r="A40" s="4">
        <v>70</v>
      </c>
      <c t="n" r="B40" s="6">
        <v>749</v>
      </c>
      <c t="n" r="C40" s="6">
        <v>311</v>
      </c>
      <c t="n" r="D40" s="6">
        <v>2156</v>
      </c>
      <c t="n" r="E40" s="6">
        <v>311</v>
      </c>
    </row>
    <row spans="1:5" r="41">
      <c t="s" r="A41" s="4">
        <v>71</v>
      </c>
      <c t="n" r="B41" s="6">
        <v>749</v>
      </c>
      <c t="n" r="C41" s="6">
        <v>311</v>
      </c>
      <c t="n" r="D41" s="6">
        <v>2156</v>
      </c>
      <c t="n" r="E41" s="6">
        <v>311</v>
      </c>
    </row>
    <row spans="1:5" r="42">
      <c t="s" r="A42" s="4">
        <v>73</v>
      </c>
      <c t="n" r="B42" s="6">
        <v>483</v>
      </c>
      <c t="n" r="C42" s="6">
        <v>198</v>
      </c>
      <c t="n" r="D42" s="6">
        <v>1429</v>
      </c>
      <c t="n" r="E42" s="6">
        <v>198</v>
      </c>
    </row>
    <row spans="1:5" r="43">
      <c t="s" r="A43" s="4">
        <v>559</v>
      </c>
      <c t="n" r="B43" s="7">
        <v>266</v>
      </c>
      <c t="n" r="C43" s="7">
        <v>113</v>
      </c>
      <c t="n" r="D43" s="7">
        <v>727</v>
      </c>
      <c t="n" r="E43" s="7">
        <v>1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3</v>
      </c>
      <c t="s" r="B1" s="2">
        <v>2</v>
      </c>
      <c t="s" r="C1" s="2">
        <v>23</v>
      </c>
      <c t="s" r="D1" s="2">
        <v>66</v>
      </c>
      <c t="s" r="E1" s="2">
        <v>469</v>
      </c>
    </row>
    <row spans="1:5" r="2">
      <c t="s" r="A2" s="3">
        <v>557</v>
      </c>
    </row>
    <row spans="1:5" r="3">
      <c t="s" r="A3" s="4">
        <v>564</v>
      </c>
      <c t="n" r="B3" s="7">
        <v>123126</v>
      </c>
      <c t="n" r="C3" s="7">
        <v>127986</v>
      </c>
    </row>
    <row spans="1:5" r="4">
      <c t="s" r="A4" s="4">
        <v>31</v>
      </c>
      <c t="n" r="B4" s="6">
        <v>16376</v>
      </c>
      <c t="n" r="C4" s="6">
        <v>16808</v>
      </c>
      <c t="n" r="D4" s="7">
        <v>48330</v>
      </c>
      <c t="n" r="E4" s="7">
        <v>187</v>
      </c>
    </row>
    <row spans="1:5" r="5">
      <c t="s" r="A5" s="4">
        <v>32</v>
      </c>
      <c t="n" r="B5" s="6">
        <v>11</v>
      </c>
      <c t="n" r="C5" s="6">
        <v>62</v>
      </c>
    </row>
    <row spans="1:5" r="6">
      <c t="s" r="A6" s="4">
        <v>33</v>
      </c>
      <c t="n" r="B6" s="6">
        <v>545</v>
      </c>
      <c t="n" r="C6" s="6">
        <v>153</v>
      </c>
    </row>
    <row spans="1:5" r="7">
      <c t="s" r="A7" s="4">
        <v>34</v>
      </c>
      <c t="n" r="B7" s="6">
        <v>966</v>
      </c>
      <c t="n" r="C7" s="6">
        <v>735</v>
      </c>
    </row>
    <row spans="1:5" r="8">
      <c t="s" r="A8" s="4">
        <v>35</v>
      </c>
      <c t="n" r="B8" s="6">
        <v>10</v>
      </c>
    </row>
    <row spans="1:5" r="9">
      <c t="s" r="A9" s="4">
        <v>36</v>
      </c>
      <c t="n" r="B9" s="6">
        <v>141034</v>
      </c>
      <c t="n" r="C9" s="6">
        <v>145744</v>
      </c>
    </row>
    <row spans="1:5" r="10">
      <c t="s" r="A10" s="4">
        <v>560</v>
      </c>
    </row>
    <row spans="1:5" r="11">
      <c t="s" r="A11" s="3">
        <v>557</v>
      </c>
    </row>
    <row spans="1:5" r="12">
      <c t="s" r="A12" s="4">
        <v>564</v>
      </c>
      <c t="n" r="B12" s="6">
        <v>108238</v>
      </c>
      <c t="n" r="C12" s="6">
        <v>112093</v>
      </c>
    </row>
    <row spans="1:5" r="13">
      <c t="s" r="A13" s="4">
        <v>561</v>
      </c>
    </row>
    <row spans="1:5" r="14">
      <c t="s" r="A14" s="3">
        <v>557</v>
      </c>
    </row>
    <row spans="1:5" r="15">
      <c t="s" r="A15" s="4">
        <v>564</v>
      </c>
      <c t="n" r="B15" s="6">
        <v>4595</v>
      </c>
      <c t="n" r="C15" s="6">
        <v>4720</v>
      </c>
    </row>
    <row spans="1:5" r="16">
      <c t="s" r="A16" s="4">
        <v>562</v>
      </c>
    </row>
    <row spans="1:5" r="17">
      <c t="s" r="A17" s="3">
        <v>557</v>
      </c>
    </row>
    <row spans="1:5" r="18">
      <c t="s" r="A18" s="4">
        <v>564</v>
      </c>
      <c t="n" r="B18" s="7">
        <v>10293</v>
      </c>
      <c t="n" r="C18" s="7">
        <v>111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5</v>
      </c>
      <c t="s" r="B1" s="2">
        <v>291</v>
      </c>
    </row>
    <row spans="1:2" r="2">
      <c t="s" r="A2" s="3">
        <v>184</v>
      </c>
    </row>
    <row spans="1:2" r="3">
      <c t="s" r="A3" s="4">
        <v>292</v>
      </c>
      <c t="n" r="B3" s="7">
        <v>26</v>
      </c>
    </row>
    <row spans="1:2" r="4">
      <c t="n" r="A4" s="6">
        <v>2017</v>
      </c>
      <c t="n" r="B4" s="6">
        <v>104</v>
      </c>
    </row>
    <row spans="1:2" r="5">
      <c t="n" r="A5" s="6">
        <v>2018</v>
      </c>
      <c t="n" r="B5" s="6">
        <v>105</v>
      </c>
    </row>
    <row spans="1:2" r="6">
      <c t="n" r="A6" s="6">
        <v>2019</v>
      </c>
      <c t="n" r="B6" s="6">
        <v>106</v>
      </c>
    </row>
    <row spans="1:2" r="7">
      <c t="n" r="A7" s="6">
        <v>2020</v>
      </c>
      <c t="n" r="B7" s="6">
        <v>109</v>
      </c>
    </row>
    <row spans="1:2" r="8">
      <c t="s" r="A8" s="4">
        <v>293</v>
      </c>
      <c t="n" r="B8" s="6">
        <v>3440</v>
      </c>
    </row>
    <row spans="1:2" r="9">
      <c t="s" r="A9" s="4">
        <v>94</v>
      </c>
      <c t="n" r="B9" s="7">
        <v>38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66</v>
      </c>
      <c t="s" r="B1" s="2">
        <v>65</v>
      </c>
      <c t="s" r="D1" s="2">
        <v>1</v>
      </c>
    </row>
    <row spans="1:5" r="2">
      <c t="s" r="B2" s="2">
        <v>2</v>
      </c>
      <c t="s" r="C2" s="2">
        <v>66</v>
      </c>
      <c t="s" r="D2" s="2">
        <v>2</v>
      </c>
      <c t="s" r="E2" s="2">
        <v>66</v>
      </c>
    </row>
    <row spans="1:5" r="3">
      <c t="s" r="A3" s="3">
        <v>184</v>
      </c>
    </row>
    <row spans="1:5" r="4">
      <c t="s" r="A4" s="4">
        <v>567</v>
      </c>
      <c t="n" r="B4" s="7">
        <v>34000</v>
      </c>
      <c t="n" r="C4" s="7">
        <v>0</v>
      </c>
      <c t="n" r="D4" s="7">
        <v>10000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vt:lpstr>
      <vt:lpstr>CONSOLIDATED BALANCE SHEET (Par</vt:lpstr>
      <vt:lpstr>CONSOLIDATED STATEMENTS OF OPER</vt:lpstr>
      <vt:lpstr>CONSOLIDATED STATEMENT OF STOCK</vt:lpstr>
      <vt:lpstr>CONSOLIDATED STATEMENTS OF CASH</vt:lpstr>
      <vt:lpstr>Organization</vt:lpstr>
      <vt:lpstr>Summary of Significant Accounti</vt:lpstr>
      <vt:lpstr>Real Estate Investments</vt:lpstr>
      <vt:lpstr>Mortgage Notes Payable</vt:lpstr>
      <vt:lpstr>Fair Value of Financial Instrum</vt:lpstr>
      <vt:lpstr>Common Stock</vt:lpstr>
      <vt:lpstr>Related Party Transactions and </vt:lpstr>
      <vt:lpstr>Economic Dependency</vt:lpstr>
      <vt:lpstr>Equity-Based Compensation</vt:lpstr>
      <vt:lpstr>Non-Controlling Interests</vt:lpstr>
      <vt:lpstr>Net Income (Loss) Per Share</vt:lpstr>
      <vt:lpstr>Segment Reporting</vt:lpstr>
      <vt:lpstr>Commitments and Contingencies</vt:lpstr>
      <vt:lpstr>Subsequent Events</vt:lpstr>
      <vt:lpstr>Summary of Significant Accoun21</vt:lpstr>
      <vt:lpstr>Real Estate Investments (Tables</vt:lpstr>
      <vt:lpstr>Mortgage Notes Payable (Tables)</vt:lpstr>
      <vt:lpstr>Fair Value of Financial Instr24</vt:lpstr>
      <vt:lpstr>Common Stock Common Stock (Tabl</vt:lpstr>
      <vt:lpstr>Related Party Transactions an26</vt:lpstr>
      <vt:lpstr>Equity-Based Compensation (Tabl</vt:lpstr>
      <vt:lpstr>Non-Controlling Interests (Tabl</vt:lpstr>
      <vt:lpstr>Net Income (Loss) Per Share (Ta</vt:lpstr>
      <vt:lpstr>Segment Reporting (Tables)</vt:lpstr>
      <vt:lpstr>Commitments and Contingencies (</vt:lpstr>
      <vt:lpstr>Organization (Narrative) (Detai</vt:lpstr>
      <vt:lpstr>Summary of Significant Accoun33</vt:lpstr>
      <vt:lpstr>Real Estate Investments (Narrat</vt:lpstr>
      <vt:lpstr>Real Estate Investments (Acquir</vt:lpstr>
      <vt:lpstr>Real Estate Investments (Future</vt:lpstr>
      <vt:lpstr>Real Estate Investments (Custom</vt:lpstr>
      <vt:lpstr>Real Estate Investments (Geogra</vt:lpstr>
      <vt:lpstr>Real Estate Investments (Schedu</vt:lpstr>
      <vt:lpstr>Real Estate Investments (Summar</vt:lpstr>
      <vt:lpstr>Real Estate Investments (Summ41</vt:lpstr>
      <vt:lpstr>Mortgage Notes Payable (Mortgag</vt:lpstr>
      <vt:lpstr>Mortgage Notes Payable (Mortg43</vt:lpstr>
      <vt:lpstr>Fair Value of Financial Instr44</vt:lpstr>
      <vt:lpstr>Common Stock (Narrative) (Detai</vt:lpstr>
      <vt:lpstr>Common Stock (Cumulative Share </vt:lpstr>
      <vt:lpstr>Related Party Transactions an47</vt:lpstr>
      <vt:lpstr>Related Party Transactions an48</vt:lpstr>
      <vt:lpstr>Related Party Transactions an49</vt:lpstr>
      <vt:lpstr>Related Party Transactions an50</vt:lpstr>
      <vt:lpstr>Related Party Transactions an51</vt:lpstr>
      <vt:lpstr>Related Party Transactions an52</vt:lpstr>
      <vt:lpstr>Related Party Transactions an53</vt:lpstr>
      <vt:lpstr>Equity-Based Compensation (Narr</vt:lpstr>
      <vt:lpstr>Equity-Based Compensation (Acti</vt:lpstr>
      <vt:lpstr>Non-Controlling Interests (Narr</vt:lpstr>
      <vt:lpstr>Non-Controlling Interests (Inve</vt:lpstr>
      <vt:lpstr>Net Income (Loss) Per Share (Ca</vt:lpstr>
      <vt:lpstr>Net Income (Loss) Per Share (An</vt:lpstr>
      <vt:lpstr>Segment Reporting (Reconciliati</vt:lpstr>
      <vt:lpstr>Segment Reporting (Reconcilia61</vt:lpstr>
      <vt:lpstr>Commitments and Contingencies62</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18:20Z</dcterms:created>
  <dcterms:modified xmlns:dcterms="http://purl.org/dc/terms/" xmlns:xsi="http://www.w3.org/2001/XMLSchema-instance" xsi:type="dcterms:W3CDTF">2016-11-07T13:18:20Z</dcterms:modified>
  <dc:title xmlns:dc="http://purl.org/dc/elements/1.1/">Untitled</dc:title>
  <dc:description xmlns:dc="http://purl.org/dc/elements/1.1/"/>
  <dc:subject xmlns:dc="http://purl.org/dc/elements/1.1/"/>
  <cp:keywords/>
  <cp:category/>
</cp:coreProperties>
</file>